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Not Ye" sheetId="9" state="visible" r:id="rId9"/>
    <sheet xmlns:r="http://schemas.openxmlformats.org/officeDocument/2006/relationships" name="Consolidated Sponsored Fund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Variable Interest Entities" sheetId="13" state="visible" r:id="rId13"/>
    <sheet xmlns:r="http://schemas.openxmlformats.org/officeDocument/2006/relationships" name="Fair Value of Assets and Liabil" sheetId="14" state="visible" r:id="rId14"/>
    <sheet xmlns:r="http://schemas.openxmlformats.org/officeDocument/2006/relationships" name="Fair Value Measurements of Othe"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Stock Based Compensation Plans" sheetId="19" state="visible" r:id="rId19"/>
    <sheet xmlns:r="http://schemas.openxmlformats.org/officeDocument/2006/relationships" name="Common Stock" sheetId="20" state="visible" r:id="rId20"/>
    <sheet xmlns:r="http://schemas.openxmlformats.org/officeDocument/2006/relationships" name="Non-operating Income (Expense)" sheetId="21" state="visible" r:id="rId21"/>
    <sheet xmlns:r="http://schemas.openxmlformats.org/officeDocument/2006/relationships" name="Income Taxes" sheetId="22" state="visible" r:id="rId22"/>
    <sheet xmlns:r="http://schemas.openxmlformats.org/officeDocument/2006/relationships" name="Non-controlling and Other Benef" sheetId="23" state="visible" r:id="rId23"/>
    <sheet xmlns:r="http://schemas.openxmlformats.org/officeDocument/2006/relationships" name="Comprehensive Income (Los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ignificant Accounting Policies" sheetId="29" state="visible" r:id="rId29"/>
    <sheet xmlns:r="http://schemas.openxmlformats.org/officeDocument/2006/relationships" name="Summary of Significant Accoun30" sheetId="30" state="visible" r:id="rId30"/>
    <sheet xmlns:r="http://schemas.openxmlformats.org/officeDocument/2006/relationships" name="Consolidated Sponsored Funds (T" sheetId="31" state="visible" r:id="rId31"/>
    <sheet xmlns:r="http://schemas.openxmlformats.org/officeDocument/2006/relationships" name="Investments (Tables)" sheetId="32" state="visible" r:id="rId32"/>
    <sheet xmlns:r="http://schemas.openxmlformats.org/officeDocument/2006/relationships" name="Derivative Financial Instrume33" sheetId="33" state="visible" r:id="rId33"/>
    <sheet xmlns:r="http://schemas.openxmlformats.org/officeDocument/2006/relationships" name="Fair Value of Assets and Liab34" sheetId="34" state="visible" r:id="rId34"/>
    <sheet xmlns:r="http://schemas.openxmlformats.org/officeDocument/2006/relationships" name="Fair Value Measurements of Ot35" sheetId="35" state="visible" r:id="rId35"/>
    <sheet xmlns:r="http://schemas.openxmlformats.org/officeDocument/2006/relationships" name="Intangible Assets (Tables)" sheetId="36" state="visible" r:id="rId36"/>
    <sheet xmlns:r="http://schemas.openxmlformats.org/officeDocument/2006/relationships" name="Stock Based Compensation Plans " sheetId="37" state="visible" r:id="rId37"/>
    <sheet xmlns:r="http://schemas.openxmlformats.org/officeDocument/2006/relationships" name="Non-operating Income (Expense) " sheetId="38" state="visible" r:id="rId38"/>
    <sheet xmlns:r="http://schemas.openxmlformats.org/officeDocument/2006/relationships" name="Non-controlling and Other Ben39" sheetId="39" state="visible" r:id="rId39"/>
    <sheet xmlns:r="http://schemas.openxmlformats.org/officeDocument/2006/relationships" name="Comprehensive Income (Loss) (Ta"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Geographic Information (Tables)" sheetId="43" state="visible" r:id="rId43"/>
    <sheet xmlns:r="http://schemas.openxmlformats.org/officeDocument/2006/relationships" name="Summary of Significant Accoun44" sheetId="44" state="visible" r:id="rId44"/>
    <sheet xmlns:r="http://schemas.openxmlformats.org/officeDocument/2006/relationships" name="Consolidated Sponsored Funds (D" sheetId="45" state="visible" r:id="rId45"/>
    <sheet xmlns:r="http://schemas.openxmlformats.org/officeDocument/2006/relationships" name="Investments (Details)" sheetId="46" state="visible" r:id="rId46"/>
    <sheet xmlns:r="http://schemas.openxmlformats.org/officeDocument/2006/relationships" name="Investment Securities, Trading " sheetId="47" state="visible" r:id="rId47"/>
    <sheet xmlns:r="http://schemas.openxmlformats.org/officeDocument/2006/relationships" name="Investment Securities, Availabl" sheetId="48" state="visible" r:id="rId48"/>
    <sheet xmlns:r="http://schemas.openxmlformats.org/officeDocument/2006/relationships" name="Investments In Equity Method In"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Variable Interest Entities Inve" sheetId="52" state="visible" r:id="rId52"/>
    <sheet xmlns:r="http://schemas.openxmlformats.org/officeDocument/2006/relationships" name="Variable Interest Entities In53"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Measurements of Ot57" sheetId="57" state="visible" r:id="rId57"/>
    <sheet xmlns:r="http://schemas.openxmlformats.org/officeDocument/2006/relationships" name="Acquisitions 1 (Details)" sheetId="58" state="visible" r:id="rId58"/>
    <sheet xmlns:r="http://schemas.openxmlformats.org/officeDocument/2006/relationships" name="Intangible Assets 3 (Details)" sheetId="59" state="visible" r:id="rId59"/>
    <sheet xmlns:r="http://schemas.openxmlformats.org/officeDocument/2006/relationships" name="Intangible Assets 4 (Details)" sheetId="60" state="visible" r:id="rId60"/>
    <sheet xmlns:r="http://schemas.openxmlformats.org/officeDocument/2006/relationships" name="Intangible Assets 5 (Details)" sheetId="61" state="visible" r:id="rId61"/>
    <sheet xmlns:r="http://schemas.openxmlformats.org/officeDocument/2006/relationships" name="Debt (Details)" sheetId="62" state="visible" r:id="rId62"/>
    <sheet xmlns:r="http://schemas.openxmlformats.org/officeDocument/2006/relationships" name="Stock Based Compensation Plan63" sheetId="63" state="visible" r:id="rId63"/>
    <sheet xmlns:r="http://schemas.openxmlformats.org/officeDocument/2006/relationships" name="Stock Based Compensation Plan64" sheetId="64" state="visible" r:id="rId64"/>
    <sheet xmlns:r="http://schemas.openxmlformats.org/officeDocument/2006/relationships" name="Stock Based Compensation Plan65" sheetId="65" state="visible" r:id="rId65"/>
    <sheet xmlns:r="http://schemas.openxmlformats.org/officeDocument/2006/relationships" name="Common Stock (Details)" sheetId="66" state="visible" r:id="rId66"/>
    <sheet xmlns:r="http://schemas.openxmlformats.org/officeDocument/2006/relationships" name="Non-operating income (expense67" sheetId="67" state="visible" r:id="rId67"/>
    <sheet xmlns:r="http://schemas.openxmlformats.org/officeDocument/2006/relationships" name="Income Taxes Reconciliation (De" sheetId="68" state="visible" r:id="rId68"/>
    <sheet xmlns:r="http://schemas.openxmlformats.org/officeDocument/2006/relationships" name="Income Taxes Income Tax Examina" sheetId="69" state="visible" r:id="rId69"/>
    <sheet xmlns:r="http://schemas.openxmlformats.org/officeDocument/2006/relationships" name="Non-Controlling and Other Ben70" sheetId="70" state="visible" r:id="rId70"/>
    <sheet xmlns:r="http://schemas.openxmlformats.org/officeDocument/2006/relationships" name="Accumulated Other Comprehensive" sheetId="71" state="visible" r:id="rId71"/>
    <sheet xmlns:r="http://schemas.openxmlformats.org/officeDocument/2006/relationships" name="Earnings Per Share (Details)" sheetId="72" state="visible" r:id="rId72"/>
    <sheet xmlns:r="http://schemas.openxmlformats.org/officeDocument/2006/relationships" name="Related Party Transactions (Det" sheetId="73" state="visible" r:id="rId73"/>
    <sheet xmlns:r="http://schemas.openxmlformats.org/officeDocument/2006/relationships" name="Geographic Information (Details" sheetId="74" state="visible" r:id="rId74"/>
  </sheets>
  <definedNames/>
  <calcPr calcId="124519" fullCalcOnLoad="1"/>
</workbook>
</file>

<file path=xl/sharedStrings.xml><?xml version="1.0" encoding="utf-8"?>
<sst xmlns="http://schemas.openxmlformats.org/spreadsheetml/2006/main" uniqueCount="726">
  <si>
    <t>Document and Entity Information</t>
  </si>
  <si>
    <t>6 Months Ended</t>
  </si>
  <si>
    <t>Apr. 30, 2017USD ($)shares</t>
  </si>
  <si>
    <t>Entity registrant name</t>
  </si>
  <si>
    <t>Eaton Vance Corp.</t>
  </si>
  <si>
    <t>Entity central index key</t>
  </si>
  <si>
    <t>Trading Symbol</t>
  </si>
  <si>
    <t>EV</t>
  </si>
  <si>
    <t>Document type</t>
  </si>
  <si>
    <t>10-Q</t>
  </si>
  <si>
    <t>Document period end date</t>
  </si>
  <si>
    <t>Apr. 30,
		2017</t>
  </si>
  <si>
    <t>Document Fiscal Year Focus</t>
  </si>
  <si>
    <t>Document Fiscal Period Focus</t>
  </si>
  <si>
    <t>Q2</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 | shares</t>
  </si>
  <si>
    <t>Entity public float | $</t>
  </si>
  <si>
    <t>Consolidated Balance Sheets - USD ($) $ in Thousands</t>
  </si>
  <si>
    <t>Apr. 30, 2017</t>
  </si>
  <si>
    <t>Oct. 31, 2016</t>
  </si>
  <si>
    <t>Assets:</t>
  </si>
  <si>
    <t>Cash and cash equivalents</t>
  </si>
  <si>
    <t>Management fees and other receivables</t>
  </si>
  <si>
    <t>Investments</t>
  </si>
  <si>
    <t>Assets of consolidated CLO entity:</t>
  </si>
  <si>
    <t>Deferred sales commissions</t>
  </si>
  <si>
    <t>Deferred income taxes</t>
  </si>
  <si>
    <t>Equipment and leasehold improvements, net</t>
  </si>
  <si>
    <t>Intangible assets, net</t>
  </si>
  <si>
    <t>Goodwill</t>
  </si>
  <si>
    <t>Loan to affiliate</t>
  </si>
  <si>
    <t>Other assets</t>
  </si>
  <si>
    <t>Total assets</t>
  </si>
  <si>
    <t>Liabilities:</t>
  </si>
  <si>
    <t>Accrued compensation</t>
  </si>
  <si>
    <t>Accounts payable and accrued expenses</t>
  </si>
  <si>
    <t>Dividend payable</t>
  </si>
  <si>
    <t>Debt</t>
  </si>
  <si>
    <t>Liabilities of consolidated CLO entity:</t>
  </si>
  <si>
    <t>Other liabilities</t>
  </si>
  <si>
    <t>Total liabilities</t>
  </si>
  <si>
    <t>Commitments and contingencies (Note 19)</t>
  </si>
  <si>
    <t xml:space="preserve"> </t>
  </si>
  <si>
    <t>Temporary Equity:</t>
  </si>
  <si>
    <t>Redeemable non-controlling interests</t>
  </si>
  <si>
    <t>Permanent Equity:</t>
  </si>
  <si>
    <t>Voting Common Stock, par value $0.00390625 per share: Authorized, 1,280,000 shares Issued and outstanding, 442,932 and 442,932 shares, respectively</t>
  </si>
  <si>
    <t>Non-Voting Common Stock, par value $0.00390625 per share: Authorized, 190,720,000 shares Issued and outstanding, 114,981,808 and 113,545,008 shares, respectivel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Consolidated Balance Sheets (Parentheticals) - $ / shares</t>
  </si>
  <si>
    <t>Consolidated Balance Sheets Parenthetical</t>
  </si>
  <si>
    <t>Voting Common Stock, par value per share</t>
  </si>
  <si>
    <t>Voting Common Stock Authorized</t>
  </si>
  <si>
    <t>Voting Common Stock Issued and Outstanding</t>
  </si>
  <si>
    <t>Non-Voting Common Stock, par value per share</t>
  </si>
  <si>
    <t>Non-Voting Common Stock Authorized</t>
  </si>
  <si>
    <t>Non-Voting Common Stock Issued and Outstanding</t>
  </si>
  <si>
    <t>Consolidated Statements of Income - USD ($) shares in Thousands, $ in Thousands</t>
  </si>
  <si>
    <t>3 Months Ended</t>
  </si>
  <si>
    <t>Apr. 30, 2016</t>
  </si>
  <si>
    <t>Revenue:</t>
  </si>
  <si>
    <t>Management fees</t>
  </si>
  <si>
    <t>Distribution and underwriter fees</t>
  </si>
  <si>
    <t>Service fees</t>
  </si>
  <si>
    <t>Other 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and other investment income, net</t>
  </si>
  <si>
    <t>Interest expense</t>
  </si>
  <si>
    <t>Other income (expense) of consolidated collateralized loan obligation (CLO) entity:</t>
  </si>
  <si>
    <t>Interest and other expense</t>
  </si>
  <si>
    <t>Total non-operating income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Dividends declared per share</t>
  </si>
  <si>
    <t>Consolidated Statements of Comprehensive Income - USD ($) $ in Thousands</t>
  </si>
  <si>
    <t>Consolidated Statements of Comprehensive Income (unaudited)</t>
  </si>
  <si>
    <t>Other comprehensive income (loss):</t>
  </si>
  <si>
    <t>Change in unrealized losses on derivatives, net of tax</t>
  </si>
  <si>
    <t>Amortization of net gains on derivatives, net of tax</t>
  </si>
  <si>
    <t>Unrealized holding gains (losses) on available-for-sale investments and reclassification adjustments, net of tax</t>
  </si>
  <si>
    <t>Foreign currency translation adjustments, net of tax</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 USD ($) $ in Thousands</t>
  </si>
  <si>
    <t>Total</t>
  </si>
  <si>
    <t>Voting Common Stock [Member]</t>
  </si>
  <si>
    <t>Non-Voting Common Stock [Member]</t>
  </si>
  <si>
    <t>Additional Paid-In Capital [Member]</t>
  </si>
  <si>
    <t>Notes Receivable From Stock Option Exercises [Member]</t>
  </si>
  <si>
    <t>Accumulated Other Comprehensive Loss [Member]</t>
  </si>
  <si>
    <t>Appropriated Deficit [Member]</t>
  </si>
  <si>
    <t>Retained Earnings [Member]</t>
  </si>
  <si>
    <t>Non-Redeemable Non-Controlling Interests [Member]</t>
  </si>
  <si>
    <t>Total Permanent Equity [Member]</t>
  </si>
  <si>
    <t>Redeemable Non-Controlling Interests [Member]</t>
  </si>
  <si>
    <t>Beginning balance, at Oct. 31, 2015</t>
  </si>
  <si>
    <t>Other comprehensive income (loss)</t>
  </si>
  <si>
    <t>Dividends declared</t>
  </si>
  <si>
    <t>Issuance of Voting Common Stock</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of stock option exercises</t>
  </si>
  <si>
    <t>Repurchase of Voting Common Stock</t>
  </si>
  <si>
    <t>Repurchase of Non-Voting Common Stock</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Other changes in non-controlling interests</t>
  </si>
  <si>
    <t>Ending balance, at Apr. 30, 2016</t>
  </si>
  <si>
    <t>Beginning balance, at Oct. 31, 2016</t>
  </si>
  <si>
    <t>Ending balance, at Apr. 30, 2017</t>
  </si>
  <si>
    <t>Tax benefit of non-controlling interest repurchases</t>
  </si>
  <si>
    <t>Consolidated Statements of Cash Flows - USD ($) $ in Thousands</t>
  </si>
  <si>
    <t>Cash Flows From Operating Activities:</t>
  </si>
  <si>
    <t>Adjustments to reconcile net income to net cash provided by operating activities:</t>
  </si>
  <si>
    <t>Depreciation and amortization</t>
  </si>
  <si>
    <t>Unamortized loss on derivative instrument</t>
  </si>
  <si>
    <t>Net losses (gains) on investments and derivatives</t>
  </si>
  <si>
    <t>Equity in net income of affiliates, net of amortization</t>
  </si>
  <si>
    <t>Dividends received from affiliates</t>
  </si>
  <si>
    <t>Consolidated CLO entity's operating activities:</t>
  </si>
  <si>
    <t>Net gains on bank loans, other investments and note obligations</t>
  </si>
  <si>
    <t>Amortization</t>
  </si>
  <si>
    <t>Net increase in other assets and liabilities, including cash and cash equivalents</t>
  </si>
  <si>
    <t>Changes in operating assets and liabilities:</t>
  </si>
  <si>
    <t>Investments in trading securities</t>
  </si>
  <si>
    <t>Net cash provided by operating activities</t>
  </si>
  <si>
    <t>Cash Flows From Investing Activities:</t>
  </si>
  <si>
    <t>Additions to equipment and leasehold improvements</t>
  </si>
  <si>
    <t>Issuance of loan to affiliate</t>
  </si>
  <si>
    <t>Net cash paid in acquisition</t>
  </si>
  <si>
    <t>Cash paid for intangible assets</t>
  </si>
  <si>
    <t>Proceeds from sale of investments</t>
  </si>
  <si>
    <t>Purchase of investments</t>
  </si>
  <si>
    <t>Consolidated CLO entity's investing activities:</t>
  </si>
  <si>
    <t>Proceeds from sales and maturities of bank loans and other investments</t>
  </si>
  <si>
    <t>Purchase of bank loans and other investments</t>
  </si>
  <si>
    <t>Net cash used for investing activities</t>
  </si>
  <si>
    <t>Cash Flows From Financing Activities:</t>
  </si>
  <si>
    <t>Purchase of additional non-controlling interest</t>
  </si>
  <si>
    <t>Debt issuance costs</t>
  </si>
  <si>
    <t>Proceeds from issuance of debt</t>
  </si>
  <si>
    <t>Proceeds from issuance of Voting Common Stock</t>
  </si>
  <si>
    <t>Proceeds from issuance of Non-Voting Common Stock</t>
  </si>
  <si>
    <t>Excess tax benefit of stock option exercises</t>
  </si>
  <si>
    <t>Dividends paid</t>
  </si>
  <si>
    <t>Net subscriptions received from (redemptions/distributions paid to) non-controlling interest holders</t>
  </si>
  <si>
    <t>Consolidated CLO entities' financing activities:</t>
  </si>
  <si>
    <t>Net cash provided by (used for) financing activities</t>
  </si>
  <si>
    <t>Effect of currency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come taxes, net of refunds</t>
  </si>
  <si>
    <t>Supplemental Disclosure of Non-Cash Information:</t>
  </si>
  <si>
    <t>Increase in equipment and leasehold improvements due to non-cash additions</t>
  </si>
  <si>
    <t>Exercise of stock options through issuance of notes receivable</t>
  </si>
  <si>
    <t>Non-controlling interest call option exercises recorded in other liabilities</t>
  </si>
  <si>
    <t>Net Consolidations (Deconsolidations) of Sponsored Investment Funds:</t>
  </si>
  <si>
    <t>Increase (decrease) in investments</t>
  </si>
  <si>
    <t>Increase in other assets, net of other liabilities</t>
  </si>
  <si>
    <t>Increase (decrease) in non-controlling interests</t>
  </si>
  <si>
    <t>Summary of Significant Accounting Policies</t>
  </si>
  <si>
    <t>Summary of Significant Accounting Policies Disclosure [Abstract]</t>
  </si>
  <si>
    <t>1 . Summary of Significant Accounting Policies Basis of p resentation 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During the first quarter of fiscal 2017, the Company changed the description of a line item in the Consolidated Statements of Income from investment advisory and administrative fees to management fees. The change in the description had no impact on the Company's previously reported net income or financial position, and does not represent a restatement of previously reported financial results. Management fees are defined as including both investment advisory fees and administration fees for all periods presented . Adoption of n ew a ccounting s tandards The Company adopted the following accounting standard s as of November 1, 2016 : Consolidation - Accounting Standards Update (ASU) 2015-02, Amendments to the Consolidation Analysis Consolidation - ASU 2016-17, Interests Held t hrough Related Parties That Are u nder Common Control Debt issuance costs - ASU 2015-03, Simplifying the Presentation of Debt Issuance Costs The adoption of the amendments to the c onsolidation guidance did not result in the consolidation of a previously unconsolidated legal entity or the deconsolidation of a previously consolidated entity. The amendment to the consolidation guidance that had the most significant impact on the Company's consolidation analysis is the elimination of the deferral of accounting guidance that required separate evaluation for investment company variable interest entities (VIEs). The elimination of this deferral reduce d the threshold used to evaluate whether the Company has a controlling financial interest in the Company's sponsored funds in which the Company holds a seed investment from an ownership percentage of 50 percent to 10 percent. The amended guidance also impacted the Company's evaluation of limited partnerships. U nder the amended guidance, if limited partners with equity at risk in a limited partnership or similarly structured entity do not have either substantive kick-out rights over the general partner or substantive participation rights, the limited partnership is deemed to be a VIE. This update to the guidance resulted in the Company identifying that a private equity partnership managed by a third party that was previously considered a voting interest entity is now considered a VIE. The Company holds a variable interest in, but is not deemed to be the primary beneficiary of , this VIE. Refer to disclosure of this variable interest in Note 6 , under the heading Other Entities. The adoption of the new guidance related to debt issuance costs resulted in the Company changing the classification of certain debt issuance costs in its Consolidated Balance Sheets . All debt issuance costs were previously reported as a component of other assets. Debt issuance costs related to the Company's term debt are n ow presented as a component of d ebt on the Company's Consolidated Balance Sheets. Amounts for the comparative prior fiscal year have been restated to conform to the current year presentation. This reclassification had no impact on previously reported net income or previous ly reported financial results. The following table presents the effects of the change in presentation of debt issuance costs on the Company's previousl y reported Consolidated Balance Sheet: October 31, 2016 (in thousands) As
Previously Reported Reclassification As Restated Other assets $ 87,759 $ (2,194) $ 85,565 Total assets 1,732,576 (2,194) 1,730,382 Debt 573,967 (2,194) 571,773 Total liabilities 918,973 (2,194) 916,779 Total permanent equity 704,575 - 704,575 Total liabilities, temporary equity and
permanent equity 1,732,576 (2,194) 1,730,382 In addition to the above updates, the Company adopted ASU 2017-01, Clarifying the Definition of a Business , in conjunction with the acquisition of the assets of Calvert Investment Management , Inc. (Calvert) , which closed on December 30, 2016. This new standard provides for an up-front quantitative approach, wh ich is referred to as a “screen , ” to determine whether an entity is acquiring assets or a business . In applying the screen, the Company determined that s ubstantially all of the fair value of the gross assets acquired was concentrated in a single identifiable asset or group of similar assets and that the assets acquired, therefore, did not qualify as a busine ss. Disclosure of the acquisition is included in Note 9 . The Company's significant accounting policies related to each of the ASUs adopted as of November 1, 2016 are summarized below , as amended . Principles of consolidation With limited exceptions, each of the Company's sponsored mutual funds is organized as a se parately managed component (or series) of a series trust. All assets of a series irrevocably belong to that series and are subject to the liabilities of that series; under no circumstances are the liabilities of one series payable by another series. The Company's s eries trusts have no equity investment at risk, rather , all equity is issued at the series level. However, decisions regarding the trustees of the trust and certain key activities of each series (i.e. ,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within the trust is a silo that also meets the definition of a VIE. Having concluded that each silo is a VIE, the primary beneficiary evaluation is focused on an analysis of economic interest s in the silo . The Company may hold a significant interest in the shares of a sponsored fund during the seed investment stage when the sponsored fund's investment track record is being established. The Company consolidates a sponsored fund when it has a con trolling financial interest in the fund. Given that the fees earned from each sponsored fund are commensurate with the services prov ided and consistent with market- based terms, t he Company h as generally concluded that its asset management arrangements with sponsored funds represent variable interests that convey both power and economics to the Company in instances in which the Company holds a greater than 10 percent ownership interest in the fund. Fee revenue earned on , as well as investments in, consolidated sponsored funds are eliminated in consolidation. The Company regularly seeds new sponsored funds and may consolidate one or more sponsored funds du ring a given reporting period. Due to the similarity of risks related to the Company's involvement with each sponsored fund, disclosures required under the VIE model , such as disclosures regarding the carrying amount and classification of assets of sponsored funds and the gains and losses that the Company recognizes from sponsored funds , are aggregated . When the Company is no longer deemed to hold a controlling financial interest in a sponsored fund, the Company deconsolidates the sponsored fund and removes the related assets, liabilities and non-controlling interests from its balance sheet and classifies the Company's remaining investment as available-for-sale. Because consolidated sponsored funds carry their assets and liabilities at fair value , there is no incremental gain or loss recognized upon deconsolidation. The extent of the Company's exposure to loss with respect to a consolidated sponsored fund is limited to the amount of the Company's investment in the sponsored fund. The Company is not obligated to provide financial support to sponsored funds. Only the assets of a sponsored fund are available to settle its obligations. Beneficial interest holders of sponsored funds do not have recourse to the general credit of the Company. Consolidation of VIEs Accounting guidance provides a framework for determining whether an entity should be considered a VIE and, if so, whether a company's involvement with the entity results in a variable interest in the entity. If the Company determines that it does have a variable interest in an entity, it must perform an analysis to determine whether it is the primary beneficiary of the VIE. If the Company determines it is the primary beneficiary of the VIE, it is required to consolidate the assets, liabilities, results of operations and cash flows of the VIE. The Company's evaluation of whether it qualifies as the primary beneficiary of a VIE is complex. The Company is the primary beneficiary of a VIE if it has a controlling financial interest in the VIE. A company is deemed to have a controlling financial interest in a VIE if it has both ( i )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For collateralized loan obligation (CLO) entities, the Company must evaluate the relative size of the Company's residual interest and the overall magnitude and design of the collateral fees within each structure. There is also judgment involved in assessing whether the Company has the power to direct the activities that most significantly impact the VIE's economic performance and the obligation to absorb losses of or the right to receive benefits from the VIE that could potentially be significant to the entity. While the Company believes its overall evaluation of VIEs is appropriate, future changes in estimates, judgments and assumptions, changes in the ownership in terests of the Company in a VIE and/or future accounting pronouncements may affect the resulting consolidation, or deconsolidation, of the assets, liabilities, results of operations and cash flows of a VIE. Debt issuance costs Deferred debt issuance costs are amortized using the effective interest method over the related debt term. Debt issuance costs related to the Company's term debt are included in d ebt in the Company's Consolidated Balance Sheets. The amortization of deferred debt issuance costs is included in i nterest expense on the Company's Consolidated Statements of Income.</t>
  </si>
  <si>
    <t>New Accounting Standards Not Yet Adopted</t>
  </si>
  <si>
    <t>New Accounting Standards Not Yet Adopted Disclosure [Abstract]</t>
  </si>
  <si>
    <t xml:space="preserve">2. New Accounting Standa rds Not Yet Adopted Statement of cash flows – restricted cash In November 2016, the Financial Accounting Standards Board (FASB) issued an amendment to existing guidance on the presentation and classification of restricted cash in the statement of cash flows. The amendment requires that a statement of cash flows explain the change during the period in the total of cash, c 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 of cash flows. The new guidance is effective for the Company's fiscal year that begins on November 1, 2018 and requires a retrospective approach to adoption. The Company is currently evaluating the potential impact on its Consolidated Financial Statements and related disclosures. Simplifying the test for goodwill impairment In January 2017, the FASB issued amended guidance that simplifies the test for goodwill impairment. The standard eliminates Step 2 from the goodwill impairment test. Under the amended guidance,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e new guidance is effective for the Company's fiscal year that begins on November 1, 2020 and requires a prospective approach to adoption. Early adoption is permitted for interim or annual goodwill impairment tests. The Company is currently evaluating the potential impact on its Consolidated Financial Statements and related disclosures. </t>
  </si>
  <si>
    <t>Consolidated Sponsored Funds</t>
  </si>
  <si>
    <t>Consolidated Sponsored Funds Disclosure [Abstract]</t>
  </si>
  <si>
    <t xml:space="preserve">3 . Consolidated Sponsored Funds The following table sets forth the balances re lated to consolidated sponsored funds at April 30, 2017 and October 31, 2016 , as well as the Company's interest in these fund s: (in thousands) April 30, 2017 October 31, 2016 Investments $ 424,440 $ 248,036 Other assets 11,700 10,984 Other liabilities (46,599) (23,947) Redeemable non-controlling interests (122,006) (24,474) Interest in consolidated sponsored funds $ 267,535 $ 210,599 </t>
  </si>
  <si>
    <t>Investments Disclosure [Abstract]</t>
  </si>
  <si>
    <t>4. Investments The following is a summary of investments at April 30, 2017 and October 31, 2016 : (in thousands) April 30, 2017 October 31, 2016 Investment securities, trading: Short-term debt securities $ 66,591 $ 85,822 Consolidated sponsored funds 424,440 248,036 Separately managed accounts 88,408 79,683 Total investment securities, trading 579,439 413,541 Investment securities, available-for-sale 10,712 13,312 Investments in non-consolidated CLO entities 2,928 3,837 Investments in equity method investees 137,911 139,929 Investments, other 19,131 19,154 Total investments $ 750,121 $ 589,773 Investment securities, trading T he following is a summary of the fair value of investments classified as trading at April 30, 2017 and October 31, 2016 : (in thousands) April 30, 2017 October 31, 2016 Short-term debt securities $ 66,591 $ 85,822 Other debt securities 299,248 191,688 Equity securities 213,600 136,031 Total investment securities, trading $ 579,439 $ 413,541 T he Company recognized gains (losses) related to trading securities still held at the reporting date of $ 6.3 million and $ 17.6 million for the three months ended April 30, 2017 and 2016 , respectively, and $ 8.6 million and $ 6.0 million for the six months ended April 30, 2017 and 2016 , respectively , within net gains (losses) and other investment income in the Company's Consolidated Statements of Income . Investment securities, available-for-sale Th e following is a summary of the gross unrealized gains and losses included in accumulated other comprehensive income (loss) related to securities classified as available-for-sale at April 30, 2017 and October 31, 2016 : April 30, 2017 Gross Unrealized (in thousands) Cost Gains Losses Fair Value Investment securities, available-for-sale $ 4,861 $ 5,859 $ (8) $ 10,712 October 31, 2016 Gross Unrealized (in thousands) Cost Gains Losses Fair Value Investment securities, available-for-sale $ 8,528 $ 4,798 $ (14) $ 13,312 Net unrealized holding gains (losses) on investment securities classified as available-for-sale included in other comprehensive income (loss) on the Company's Consolidated Statements of Comprehensive Income were $ 0. 5 million and $ 1 .1 million for the three months ended April 30, 2017 and 2016 , respectively, and $ 1.1 million and $( 23,000 ) for the six months ended April 30, 2017 and 2016 , respectively. The Company did not recognize any impairment losses on investment securities classified as available-for-sale during three and six months ended April 30, 2017 or 2016 . The aggregate fair value of available-for-sale investments in an unrealized loss position at April 30, 2017 was $ 0.2 millio n ; unrealized losses related to these investments total ed $ 8,000 . No investment with a gross unrealized loss has been in a loss position for greater than one year. The following is a summary of the Company's realized gains and losses recognized upon disposition of investments classified as available-for-sale for the three and six months ended April 30, 2017 and 2016 : Three Months Ended Six Months Ended April 30, April 30, (in thousands) 2017 2016 2017 2016 Gains $ - $ 64 $ 204 $ 199 Losses (1) (37) (1) (37) Net realized gains (losses) $ (1) $ 27 $ 203 $ 162 Investments in equity method investees The Company has a 49 perc ent interest in Hexavest Inc. ( Hexavest ), a Montreal, Canada-based investment advis e r. The carrying value of this investment was $ 1 34 . 9 million and $ 1 37.3 million at April 30, 2017 and October 31, 2016 , respectively. At April 30, 2017 , the Company's investment in Hexavest consisted of $ 6.1 million of equity in the net assets of Hexavest , definite-lived intangible assets of $ 23.2 million and goodwill of $ 111.8 million, net of a deferred tax liability of $ 6.2 million . At October 31, 2016 , the Company's investment in Hexavest consisted of $ 5. 3 million of equity in the net assets of Hexavest , definite-lived intangible assets of $ 2 4.5 million and goodwill of $ 1 1 4.1 million, net of a deferred tax liability of $ 6.6 million. The investment is denominated in Canadian dollars and is subject to foreign currency translation adjustments, which are recorded in accumulated other comprehensive income ( loss ) . The Company has an option, exercisable later in 2017, to purchase an additional 26 percent interest in Hexavest . As part of the purchase price allocation at closing , a value of $ 8.3 million was assigned to this option. The option is included in other assets in the Company's Consolidated Balance Sheets at April 30, 2017 and October 31, 2016 . The Company also has a seven percent equity interest in a private equity partnership managed by a third party that invests in companies in the financial services industry. The Company's investment in the partnership was $ 3.0 million and $ 2. 6 million at April 30, 2017 and October 31, 2016 , respectively. The Company did not recognize any impairment losses related to its investments in equity method investees during the three and six months ended April 30, 2017 or 2016 . During the six months ended April 30, 2017 and 2016 , the Company received dividends of $ 5.1 million and $5.8 million, respectively, from its investments in equity method investees. Investments, other Investments, other, consists of certain investments carried at cost totaling $19.1 million and $19.2 million at April 30, 2017 and October 31, 2016 , respectively . During the fiscal year ended October 31, 2016, the Company participated as lead investor in an equity financing in SigFig , an independent San Francisco-based wealth management technology firm. The carrying value of Company's investment in SigFig was $ 17.0 million at both April 30, 2017 and October 31, 2016 .</t>
  </si>
  <si>
    <t>Derivative Financial Instruments</t>
  </si>
  <si>
    <t>Derivative Financial Instruments Disclosure [Abstract]</t>
  </si>
  <si>
    <t xml:space="preserve">5. Derivative Financial Instruments Derivative financial instruments designated as cash flow h edges In April 2017, the Company issued $300.0 million in aggregate principal amount of 3.5 percent ten-year senior notes due April 6, 2027 (2027 Senior Notes). In anticipation of the offering, the Company entered into a Treasury lock transaction with a notional amount of $ 125.0 million and concurrently designated the Treasury lock as a cash flow hedge of its exposure to variability in the forecasted semi-annual interest payments on $ 125 million of principal outstanding on the 2027 Senior Notes . The benchmark U.S. Treasury rate declined from the time the Treasury lock was entered into until the time the 2027 Senior Notes were priced , and the Treasury lock was net settled for cash at a loss of $0.7 million. The Treasury lock was determined to be a highly effective cash flow hedge and the entire $ 0.7 million loss, net of the associated deferred tax benefit of $ 0.3 million, was recorded in othe r comprehensive income (loss) , net of tax . The loss recorded in other comprehensive income (loss) will be reclassified to earnings as a component of interest expense over the term of the debt. During the three months ended April 3 0, 2017 , approximately $ 3 ,000 of this deferred loss was reclassified into interest expense. During the next twelve months, the Company expects to reclassify approximately $ 0. 1 million of the loss into interest expense. In fiscal 2013, the Company entered into a forward-starting interest rate swap in connection with the offering of its 3.625 percent unsecured senior notes due June 15, 2023 (2023 Senior Notes) and recorded the unamortized gain on the swap in other comprehensive income (loss) , net of tax . The Company reclassified $ 50,000 and $ 0.1 million of the deferred gain into interest expense d uring both the three and six months ended April 30, 2017 and 2016 , respectively, and will reclassify the remaining $ 1. 2 million of unamortized gain as of April 30, 2017 to earnings as a component of interest expense over t he remaining term of the debt. During the next twelve months, the Company expects to reclassify approximately $ 0.2 million of t he gain into interest expense. In fiscal 2007, the Company entered into a Treasury lock transaction in connection with the offering of its 6.5 percent unsecured senior notes due October 2, 2017 (2017 Senior Notes) and recorded the unamortized loss on the Treasury lock in other comprehensive income (loss) , net of tax . The Company reclassified $ 56,000 and $ 0.1 million of the deferred loss into interest expense during both the three and six months ended April 30, 2017 and 2016 , respectively, and will reclassify the remaining $ 0.1 million of unamortized loss to earnings as a component of interest expense in May 2017 concurrent with the redemption of th e 2017 Senior Notes (see Note 11 ) . Other derivative financial instruments not designated for hedge accounting The Company utilizes stock index futures contracts, total return swap contracts, foreign exchange contracts, commodity futures contracts and currency futures contracts to hedge the market and currency risks associated with its investments in certain consolidated sponsored funds and separately managed accounts seeded for new product development purposes (consolidated seed investments). The Company was a party to the following derivative financial instruments at April 30, 2017 and October 31, 2016 : April 30, 2017 October 31, 2016 Number of contracts Notional value
( in millions ) Number of contracts Notional value
( in millions ) Stock index futures contracts 1,799 $ 137.0 1,721 $ 125.4 Total return swap contracts 5 $ 50.2 1 $ 40.0 Foreign exchange contracts 28 $ 23.6 32 $ 18.7 Commodity futures contracts 224 $ 19.4 - $ - Currency futures contracts 130 $ 13.1 - $ - The Company has not designated any of these derivative contracts as hedging instruments for accounting purposes. The derivative contracts outstanding , and the notional values they represent at April 30, 2017 and October 31, 2016 , are representative of derivative balances throughout each respective period . The Company has not elected to offset fair value amounts related to derivative instruments executed with the same counterparty under master netting arrangements; as a result, the Company records all derivative financial instruments as either other assets or other liabilities, gross, on its Consolidated Balance Sheets and measures them at fair value. The following tables present the fair value of derivative financial instruments not designated for hedge accounting and how they are reflected in the Company's Consolidated Financial Statements as of April 30, 2017 and October 31, 2016 : April 30, 2017 October 31, 2016 (in thousands) Other assets Other liabilities Other assets Other liabilities Stock index futures contracts $ 137 $ 3,297 $ 1,722 $ 130 Total return swap contracts - 1,085 - 418 Foreign exchange contracts 124 564 350 267 Commodity futures contracts 1 3 - - Currency futures contracts 3 12 - - Total $ 265 $ 4,961 $ 2,072 $ 815 Changes in the fair value of derivative contracts are recognized in gains and other investment income, net (see Note 14). The Company recognized the following net gains (losses) on derivative financial instruments for the three and six months ended April 30, 2017 and 2016 : Three Months Ended Six Months Ended April 30, April 30, (in thousands) 2017 2016 2017 2016 Stock index futures contracts $ (7,097) $ (8,062) $ (13,030) $ 921 Total return swap contracts (1,011) (3,209) (1,975) (439) Foreign exchange contracts (369) (1,774) (397) (1,140) Commodity futures contracts (2) - (2) - Currency futures contracts (10) - (10) - Total $ (8,489) $ (13,045) $ (15,414) $ (658) In addition to the derivative contracts described above, certain consolidated seed investments may utilize derivative financial instruments within their portfolios in pursuit of their stated investment objectives. See Note 3 for discussion of consolidated sponsored funds. </t>
  </si>
  <si>
    <t>Variable Interest Entities</t>
  </si>
  <si>
    <t>Variable Interest Entities Disclosure [Abstract]</t>
  </si>
  <si>
    <t>6. Variable Interest Entities Investments in VIEs that are consolidated Consolidated sponsored funds The Company invests in investment companies that meet the definition of a VIE. Disclosure regarding such consolidated sponsored funds is included in Note 3. Consolidated CLO entities As of April 30, 2017 and October 31, 2016 , the Company was not deemed to be the primary beneficiary of any CLO entities; accordingly, no CLO entities have been consolidated at April 30, 2017 and October 31, 2016 . Eaton Vance CLO 2015-1 On September 21, 2016, the Company sold its 16.1 percent subordinated interest in Eaton Vance CLO 2015-1 to an unrelated third party, recognizing a gain on disposal of $ 0.1 million. Although the Company continues to serve as collateral manager of the entity , and therefore has the power to direct the activities that most significantly impact the economic performance of the entity, the Company concluded that it was no longer the primary beneficiary of the entity upon disposition of its 16.1 percent residual interest. As a result, the Company deconsolidated Eaton Vance CLO 2015-1 effective September 21, 2016. Prior to the deconsolidation of Eaton Vance CLO 2015-1, c hanges in the fair values of bank loan investment s resulted in net gains ( loss es ) of $ 2. 5 million and $( 4 . 5 ) million for the three and six months ended April 30, 2016 , respectively , while changes in the fair value s of Eaton Vance CLO 2015-1's note obligations resulted in net gain s of $ 6.6 million and $ 13.1 million for the three and six months ended April 30, 2016 , respectively . The combined net gain s of $ 9 . 1 million and $ 8. 6 million for the three and six months ended April 30, 2016 , respectively, were recorded in gains (losses) and other investment income, net, of consolidated CLO entities on the Company's Consolidated Statement s of Income . For the three and six months ended April 30, 2016 , the Company recorded net income of $ 11.0 million and $ 1 2 . 4 million, respectively , related to Eaton Vance CLO 2015-1. The Company recorded net income attributable to other beneficial interests of $ 10.8 million and $ 1 2. 7 million for the three and six months ended April 30, 2016 , respectively . Net income (losses) attributable to Eaton Vance Corp. shareholders was $ 0. 2 million and $( 0 .3 ) million for three and six months ended April 30, 2016 , respectively. Investments in VIEs t hat a re n ot c onsolidated Sponsored funds The Company classifies its investments in certain sponsored funds that are considered VIEs as available-for-sale investments when it is not considered the primary beneficiary of these VIEs (generally when the Company owns less than 10 percent of the fund). The Company provides aggregated disclosures with respect to these non-consolidated sponsored fund VIEs in Note 4 . Non-consolidated CLO e ntities N on-consolidated CLO entities had total assets of $ 1. 8 billion and $ 2. 0 billion as of April 30, 2017 and October 31, 2016 , respectively . The Company's variable interests in these entities consist of the Company's direct ownership in these entities and any subordinated management fees earned but uncollected. The Company's investment in these entities totaled $ 2.9 million and $ 3.8 million as of April 30, 2017 and October 31, 2016 , respectively. C ollateral management fees receivable for these entities totaled $ 0 . 7 million and $ 1. 4 million on April 30, 2017 and October 31, 2016 , respectively . In the first six months of fiscal 2017 , the Company did not provide any financial or other support to these entities that it was not contractually required to provide in any of the periods presented . The Company's risk of loss wi th respect to these managed CLO entities is limited to the carrying value of its investment s in , and collateral management fees receivable from , the se entities as of April 30, 2017 . The Company's investment in non-consolidated CLO entit ies is carried at amortized cost and is disclosed as a component of investments in Note 4 . Income from these ent ities is recorded as a component of gains (losses) and other investment income , net, in the Company's Consolidated Statements of Income, based upon projected investment yields. Other e ntities The Company holds variable interests in, but is not deemed to be the primary beneficiary of, certain sponsored privately offered equity funds with total assets of $ 1 5.7 billion and $ 1 3.5 billion on April 30, 2017 and October 31, 2016 , respectivel y . The Company's variable interests in these entities consist of the Company's direct ownership therein, which in each case is insignificant relative to the total ownership of the fund , and any investment advisory fees earned but uncollected. The Company held investments in these entities totaling $ 2. 5 million and $ 2. 2 million on April 30, 2017 and October 31, 2016 , respectively , and investment advisory fees receivable totaling $ 1 . 0 million and $ 0. 8 million on April 30, 2017 and October 31, 2016 , respectively . In the first six months of fiscal 2017 , the Company did not provide any financial or other support to these entities that it was not contractually required to provide. The Company's risk of loss with respect to these managed entities is limited to the carrying value of its investments in , and investment advisory fees receivable from , the entities as of April 30, 2017 . The Company does not consolidate these VIEs because it does not have the obligation to absorb losses or right to receive benefits that could potentially be significant to the VIE. The Company's investments in privately offered equity funds are carried at fair value and included in investment securities, available-for- sale , which are disclosed as a component of investments in Note 4 . T he Company records any change in fair value, net of tax, in other comprehensive income (loss) . The Company also holds a variable interest in, but is not deemed to be the primary beneficiary of, a private equity partnership managed by a third party that invests in companies in the financial services industry. The Company's variable interest in this entity consists of the Company's direct ownership in the private equity partnership , equal to $ 3.0 million and $ 2.6 million at April 30, 2017 and October 31, 2016 , respectively. The Company did not provide any financial or other support to this entity. The Company's risk of loss with respect to the private equity partnership is limited to the carrying value of its investment in the entity as of April 30, 2017 . The Company does not consolidate this VIE because the Company does not hold the power to direct the activities that most significantly impact the VIE. The Company's investment in the private equity partnership is accounted for as an equity method investment and disclosures related to this entity are included in Note 4 under the heading Investments in equity method investees .</t>
  </si>
  <si>
    <t>Fair Value of Assets and Liabilities Measured at Fair Value on a Recurring Basis</t>
  </si>
  <si>
    <t>Fair Value of Assets and Liabilities Measured at Fair Value on a Recurring Basis Disclosure [Abstract]</t>
  </si>
  <si>
    <t>7. Fair Value of Assets and Liabilities Measured at Fair Value on a Recurring Basis The following tables summarize financial assets and liabilities measured at fair value on a recurring basis and their assigned levels within the valuation hierarchy at April 30, 2017 and October 31, 2016 : April 30, 2017 (in thousands) Level 1 Level 2 Level 3 Other Assets Not Held at Fair Value Total Financial assets: Cash equivalents $ 269,016 $ 37,488 $ - $ - $ 306,504 Investments: Investment securities, trading: Short-term debt securities - 66,591 - - 66,591 Other debt securities 22,754 276,494 - - 299,248 Equity securities 170,012 43,588 - - 213,600 Investment securities, available-for-sale 8,181 2,531 - - 10,712 Investments in non-consolidated CLO entities (1) - - - 2,928 2,928 Investments in equity method investees (2) - - - 137,911 137,911 Investments, other (3) - 146 - 18,985 19,131 Derivative instruments - 265 - - 265 Total financial assets $ 469,963 $ 427,103 $ - $ 159,824 $ 1,056,890 Financial liabilities: Derivative instruments $ - $ 4,961 $ - $ - $ 4,961 Total financial liabilities $ - $ 4,961 $ - $ - $ 4,961 October 31, 2016 (in thousands) Level 1 Level 2 Level 3 Other Assets Not Held at Fair Value Total Financial assets: Cash equivalents $ 21,875 $ 35,913 $ - $ - $ 57,788 Investments: Investment securities, trading: Short-term debt securities - 85,822 - - 85,822 Other debt securities 18,757 172,931 - - 191,688 Equity securities 93,491 42,540 - - 136,031 Investment securities, available-for-sale 11,051 2,261 - - 13,312 Investments in non-consolidated CLO entities (1) - - - 3,837 3,837 Investments in equity method investees (2) - - - 139,929 139,929 Investments, other (3) - 120 - 19,034 19,154 Derivative instruments - 2,072 - - 2,072 Total financial assets $ 145,174 $ 341,659 $ - $ 162,800 $ 649,633 Financial liabilities: Derivative instruments $ - $ 815 $ - $ - $ 815 Total financial liabilities $ - $ 815 $ - $ - $ 815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The Company did not recognize any impairment losses on investments in non-consolidated CLO entities during the three and six months ended April 30, 2017 or 2016. (2) Investments in equity method investees are not measured at fair value in accordance with U.S. GAAP. (3) Investments, other, include investments carried at cost that are not measured at fair value in accordance with U.S. GAAP. Valuation methodologies Cash equivalents Cash equivalents include investments in money market funds, U.S. Treasury and government agency securities, certificates of deposit and commercial paper with original maturities of less than three months. Cash investments in actively traded money market funds are valued using published net asset values and are classified as Level 1 within the fair value measurement hierarchy. U.S. Treasury and g 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tificates of deposit and commercial paper are measured at amortized cost, which approximates fair value due to the short time between the purchase and expected maturity of the investments. Depending on the nature of the inputs, these assets are generally classified as Level 1 or 2 within the fair value measurement hierarchy. Investment securities, trading – short-term debt Short-term debt securities include certificates of deposit, commercial paper and c orporate debt obligations with remaining maturities from three months to 12 months. Short- 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Depending on the nature of the inputs, these assets are generally classified as Level 1 or 2 within the fair value measurement hierarchy. Investment securities, trading – other debt Other d ebt securities classified as trading include debt obligations held in the portfolios of consolidated sponsored funds and separately managed accounts. Other debt securities held are generally valued on the basis of valuation s provided by third-party pricing services as described above for investment securities, trading – short-term debt . Other debt securitie s purchased with a remaining maturity of 60 days or less (excluding those that are non-U.S. denominated, which typically are valued by a third-party pricing service or de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are valued at the last sale , official close or, if there are no reported sales on the valuation date, at the mean between the latest available bid and ask prices on the primary exchange on which they are traded .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upon the nature of the inputs, these assets generally are classified as Level 1 or 2 within the fair value measurement hierarchy. Investment securities, available-for-sale Investment securities classified as available-for-sale include investments in sponsored mutual funds and privately offered equity funds. Sponsored mutual funds are valued using published net asset values and are classified as Level 1 within the fair value measurement hierarchy. Investments in sponsored privately off ered equity funds that are not listed on an active exchange but have net asset values that are comparable to mutual funds and have no redemption restrictions are classified as Level 2 wi thin the fair value measurement hierarchy . Derivative instruments Derivative instruments, which include stock index futures contracts, total return swap contracts, foreign exchange contracts , commodity futures contracts and currency futures contracts , are recorded as either other assets or other liabilities on the Company's Consolidated Balance Sheets. Stock index futures contracts , total return swap contracts , commodity futures contracts and currency futures contracts are valued using a third-party pricing service that determines fair value based on bid and ask prices. Foreign exchange contracts are valued by interpolating a value using the spot foreign exchange rate and forward points, which are based on spot rate and currency interest rate differentials. Derivative instruments generally are classified as Level 2 within the fair value measurement hierarchy. Transfers in and out of Levels The following table summarizes fair value transfers between Level 1 and Level 2 of the fair value measurement hierarchy for the three and six months ended April 30, 2017 and 2016 : Three Months Ended Six Months Ended April 30, April 30, (in thousands) 2017 2016 2017 2016 Transfers from Level 1 into Level 2 (1) $ 48 $ 129 $ 457 $ 118 Transfers from Level 2 into Level 1 (2) 42 86 47 102 (1) Transfers from Level 1 into Level 2 represent securities for which unadjusted quoted market prices in active markets became unavailable. (2) Transfers from Level 2 into Level 1 represent securities for which unadjusted quoted market prices in active markets became available. Level 3 assets and liabilities The Company did not hold any assets or liabilities valued on a recurring basis and classified as Level 3 within the fair value measurement hierarchy during the three or six months ended April 30, 2017 . T he following table shows a reconciliation of the beginning and ending fair value measurements of assets and liabilities valued on a recurring basis and classified as Level 3 within the fair value measurement hierarchy for the three and six months ended April 30, 2016 : Three Months Ended Six Months Ended April 30, 2016 April 30, 2016 (in thousands) Bank Loan Investments of Eaton Vance
CLO 2015-1 Senior and Subordinated Note Obligations of Eaton Vance CLO 2015-1 Bank Loan Investments of Eaton Vance
CLO 2015-1 Senior and Subordinated Note Obligations of Eaton Vance CLO 2015-1 Beginning balance $ 700 $ 390,654 $ - $ - Net losses on investments and note obligations included in net income (1) (40) (6,430) (40) (6,430) Transfers into Level 3 (2) - - 700 390,654 Ending balance $ 660 $ 384,224 $ 660 $ 384,224 Change in unrealized losses included in net income relating to assets and liabilities held $ (40) $ (6,430) $ (40) $ (6,430) (1) Substantially all net losses on investments and note obligations attributable to the assets and borrowings of the Company's consolidated CLO entities are allocated to non-controlling and other beneficial interests on the Company's Consolidated Statements of Income. (2) Transfers into Level 3 were the result of a reduction in the availability of significant observable inputs used in determining the fair value of certain instruments. A s discussed more fully in Note 6 , the Company deconsolidated Eaton Vance CLO 2015-1 on September 21, 2016 .</t>
  </si>
  <si>
    <t>Fair Value Measurements of Other Financial Instruments</t>
  </si>
  <si>
    <t>Fair Value Measurements Of Other Financial Instruments Disclosure [Abstract]</t>
  </si>
  <si>
    <t>8 . Fair Value Mea surements of Other Financial Instruments Certain financial instruments are not carried at fair value , but their fair value is required to be disclosed . The following is a summary of the carrying amounts and estimated fair values of these financial instruments at April 30, 2017 and October 31, 2016 : April 30, 2017 October 31, 2016 (in thousands) Carrying Value Fair Value Fair Value Level Carrying Value Fair Value Fair Value Level Loan to affiliate $ 5,000 $ 5,000 3 $ 5,000 $ 5,000 3 Investments, other $ 18,985 $ 18,985 3 $ 19,034 $ 19,034 3 Other assets $ 6,071 $ 4,243 3 $ 6,194 $ 4,328 3 Debt $ 868,272 $ 893,127 2 $ 571,773 $ 603,625 2 As discussed in Note 20, on December 23, 2015, Eaton Vance Management Canada Ltd. ( EVMC), a wholly owned subsidiary of the Company, loaned $5.0 million to Hexavest under a term loan agreement to seed a new investment strategy. The carrying value of the loan approximates fair value. The fair value is determined annually using a cash flow model that projects future cash flows based upon contractual obligations, to which the Company then applies an appropriate discount rate. Included in investments, other, is a non-controlling capital interest in SigFig carried at $17.0 million at both April 30, 2017 and October 31, 2016 (see Note 4). The carrying value of this investment approximates fair value, as the Company purchased this investment in the previous fiscal year and there have been no events or changes in circumstances that would have had a significant effect on the fair value of this investment at April 30, 2017 . Included in other assets at April 30, 2017 and October 31, 2016 is an option exercisable in 2017 to acquire an additional 26 percent interest in Hexavest carried at $ 6. 1 million and $ 6. 2 million, respectively. The fair value of this option is determined using a Monte Carlo model , which simulates potential future market multiples of earni ngs before interest and taxes ( EBIT) and compares this to the contractually fixed multiple of Hexavest's EBIT at which the option can be exercised. The Monte Carlo model uses this array of simulated multiples and their difference from the contractual multiple times the projected EBIT for Hexavest to estimate the future exercise value of the option, which is t hen adjusted to present value. The fair value of the Company's debt has been determined based on quoted prices in inactive markets .</t>
  </si>
  <si>
    <t>Acquisitions</t>
  </si>
  <si>
    <t>Acquisitions Disclosure [Abstract]</t>
  </si>
  <si>
    <t>9. Acquisitions Atlanta Capital Management Company , LLC ( Atlanta Capital) In the second quarter of fiscal 2017, the Company exercised a call option requiring the non-controlling interest holders of Atlanta Capital to sell a 0.1 percent profit interest in Atlanta Capital for $ 0.4 million pursuant to the terms of the original acquisition agreement, as amended. The purchase price of this transaction was based on a multiple of Atlanta Capital's earnings before taxes for the fiscal year ended October 31, 2016. The transaction settled in May 2017. In the fourth quarter of fiscal 201 6 , the Company purchased a 0. 9 percent profit interest in Atlanta Capital for $ 1.9 million pursuant to the put and call provisions of the Atlanta Capital Management Company, LLC Long-term Equity Incentive Plan (the Atlanta Capital Plan). The transaction settled in November 201 6 . Total profit interests in Atlanta Capital held by non-controlling interest holders, including direct profit interests related to the original acquisition as well as indirect profit interests issued pursuant to the Atlanta Capital Plan, increased to 13 . 1 percent as of April 30, 2017 from 13. 0 percent as of October 31, 2016 , reflecting the transactions described above , and the grant of an additional 1. 1 percent profit interest to employees of Atlanta Capital pursuant to the terms of the Atlanta Capital Plan in the first quarter of fiscal 2017 . Non-controlling interest holders did not hold any capital interests in Atlanta Capital as of April 30, 2017 . Calvert On December 30, 2016, the Company, through its newly formed subsidiary Calvert Research and Management, acquired substantially all of the assets of Calvert for cash. The transaction was accounted for as an asset acquisition because substantially all of the fair value of the gross assets acquired was concentrated in a single identifiable intangib le asset related to acquired contracts to manage and distribute sponsored mutual funds (the Calvert Funds). The Calvert Funds are a diversified family of responsibly invested mutual funds, encompassing actively and passively managed equity, fixed income and asset allocation strategies managed in accordance with the Calvert Principl es for Responsible Investment . See Note 10 for a summary of the acquired intangible assets. Parametric Portfolio Associates LLC ( Parametric) In the first quarter of fiscal 2017, the Company exercised a call option related to non-controlling interests in Parametric issued in conjunction with the Clifton acquisition, resulting in the Company's acquisition of an indirect 0.5 percent profit interest and a 0.5 percent capital interest in Parametric. The transaction settled in January 2017 for $ 6.9 million. In the first quarter of fiscal 2016, certain non-controlling interest holders of Parametric exercised a put option and the Company exercised a call option related to non-controlling interests in Parametric issued in conjunction with the Clifton acquisition, resulting in the Company's acquisition of an indirect 0. 5 percent profit interest and a 0. 5 percent capital interest in Parametric . The put settled in November 2015 for $ 4. 1 million and the call settled in December 2015 for $ 2.1 million . In the fourth quarter of fiscal 2016 the Company purchased a 0.1 percent profit interest in Parametric for $ 0.6 million pursuant to the put and call provisions of the Parametric Portfolio Associates LLC Long-term Equity Incentive Plan, as amended and restated (the Parametric Plan). The transaction settled in November 2016. Total profit interests in Parametric held by non-controlling interest holders, including indirect profit interests issued pursuant to the Parametric Plan , decreased to 6.4 percent as of April 30, 2017 from 7. 0 percent as of October 31, 2016 , reflecting the transactions described above . Total capital interests in Parametric held by non-controlling interest holders decreased to 1. 3 percent as of April 30, 2017 from 1.8 percent as of October 31, 2016 . T ax Advantaged Bond Strategies ( TABS) In fiscal 2009, the Company acquired the TABS business of M.D. Sass Investors Services for cash and future consideration. During the second quarter of fiscal 201 7 , t he Company made a final contingent payment of $ 1 1.6 million to the selling group based upon prescribed multiples of TABS's revenue for the twelve months ended Dec ember 31, 201 6 . The payment increase d goodwill by $ 1 1.6 million , as the acquisition was completed prior to the change in accounting for contingent purchase price consideration.</t>
  </si>
  <si>
    <t>Intangible Assets</t>
  </si>
  <si>
    <t>Intangible Assets [Abstract]</t>
  </si>
  <si>
    <t>10. Intangible Assets The following is a summary of intangible assets at April 30, 2017 and October 31, 2016 : April 30, 2017 (in thousands) Gross Carrying Amount Accumulated Amortization Net Carrying Amount Amortizing intangible assets: Client relationships acquired $ 134,247 $ (99,159) $ 35,088 Intellectual property acquired 1,025 (419) 606 Trademark acquired 4,257 (637) 3,620 Research system 639 (71) 568 Non-amortizing intangible assets: Mutual fund management contracts acquired 54,408 - 54,408 Total $ 194,576 $ (100,286) $ 94,290 October 31, 2016 (in thousands) Gross Carrying Amount Accumulated Amortization Net Carrying Amount Amortizing intangible assets: Client relationships acquired $ 133,927 $ (94,873) $ 39,054 Intellectual property acquired 1,025 (385) 640 Trademark acquired 900 (493) 407 Non-amortizing intangible assets: Mutual fund management contracts acquired 6,708 - 6,708 Total $ 142,560 $ (95,751) $ 46,809 Amortization expense was $2.2 million for both the three months ended April 30, 2017 and 2016 and $4.5 million and $4.4 million for the six months ended April 30, 2017 and 2016 , respectively . Estimated remaining amortiz ation expense for fiscal 2017 and the next five fiscal years , on a straight-line basis, is as follows: Estimated Year Ending October 31, Amortization (in thousands) Expense Remaining 2017 $ 4,478 2018 8,927 2019 4,978 2020 3,807 2021 2,282 2022 2,154 Acquired i ntangible a ssets The following is a summary of the intangible assets acquired in the first quarter of fiscal 2017: April 30, 2017 (in thousands) Weighted-Average Remaining Amortization Period
(in years) Gross Carrying Amount Accumulated Amortization Net Carrying Amount Amortizing intangible assets: Client relationships acquired 14.7 $ 320 $ (7) $ 313 Trademark acquired 13.7 3,357 (80) 3,277 Research system 2.7 639 (71) 568 Non-amortizing intangible assets: Mutual fund management contracts
acquired 47,700 - 47,700 Total 12.3 $ 52,016 $ (158) $ 51,858 Amortization expense was $ 0 . 1 million and $ 0 .2 million for the three and six months ended April 30, 2017 , respectively . Estimated remaining amortization expense for fiscal 2017 and the next five fiscal years , on a straight-line basis, is as follows: Estimated Year Ending October 31, Amortization (in thousands) Expense Remaining 2017 $ 237 2018 474 2019 474 2020 297 2021 261 2022 261</t>
  </si>
  <si>
    <t>Debt Disclosure [Abstract]</t>
  </si>
  <si>
    <t>11 . Debt 2027 Senior Notes On April 6, 2017 , the Company issued $ 300 .0 million in aggregate principal amount of 3. 5 percent ten- year senior notes due April 6, 2027 , resulting in ne t proceeds of approximately $ 296. 1 million after deducting the underwriting discount and offering expenses. Interest is payable s emi-annually in arrears on April 6 th and October 6 th of ea ch year , commencing on October 6, 2017 . The 202 7 Senior Notes are unsecured and unsubordinated obligations of the Company . Subsequent event – Redemption of 2017 Senior Notes On M ay 6, 2017, the Company used the net proceeds from the 2027 Senior Notes to redeem the remaining $ 250 million aggregate principal amount of its 2017 Senior Notes. The Company paid total consideration of $ 256.8 million to the holders of the 2017 Senior Notes at redemption, which was calculated pursuant to the terms of the Indenture that governs the notes at an amount equal to the sum of the aggregate principal amount outstanding, the present value of the remaining scheduled payments of i nterest through the original maturity date and the interest accr ued to the date of redemption. The Company will recognize a $ 5. 4 million non-operating loss on the extinguishment of the 2017 Senior Notes in the third quarter of fiscal 2017 , representing the difference between the total consideration paid and the net carrying am ount of the extinguished debt plus interest accrued to the date of redemption .</t>
  </si>
  <si>
    <t>Stock Based Compensation Plans</t>
  </si>
  <si>
    <t>Stock Based Compensation Plans Disclosure [Abstract]</t>
  </si>
  <si>
    <t>Stock-Based Compensation Plans</t>
  </si>
  <si>
    <t>12. Stock-Based Compensation Plans The Company recognized compensation cost related to its stock-based compensation plans for the three and six months ended April 30, 2017 and 2016 as follows: Three Months Ended Six Months Ended April 30, April 30, (in thousands) 2017 2016 2017 2016 Omnibus Incentive Plans: Stock options $ 4,818 $ 4,590 $ 10,520 $ 9,729 Restricted shares 11,549 11,013 23,623 21,951 Phantom stock units 105 97 226 124 Employee Stock Purchase Plans - - 176 211 Employee Stock Purchase Incentive Plan 496 328 549 360 Atlanta Capital Plan 855 652 1,710 1,417 Parametric Plan 940 1,790 1,880 2,939 Parametric Phantom Incentive Plan 378 - 756 - Total stock-based compensation expense $ 19,141 $ 18,470 $ 39,440 $ 36,731 The total income tax benefit recognized for stock-based compensation arrangements was $ 7 . 0 m illion and $ 6. 3 million for the three months ended April 30, 2017 a nd 2016 , respectively , and $ 1 4 .3 million and $ 1 2.3 million for the six months ended April 30, 2017 and 2016 , respectively . Stock options Stock option transactions under the Company's 2013 Omnibus Incentive Plan (the 2013 Plan) and predecessor plans for the six months ended April 30, 2017 were as follows: (share and intrinsic value figures in thousands) Shares Weighted-Average Exercise Price Weighted-Average Remaining Contractual Term
(in years) Aggregate Intrinsic Value Options outstanding, beginning of period 20,311 $ 33.52 Granted 2,886 34.97 Exercised (1,566) 26.74 Forfeited/expired (9) 38.65 Options outstanding, end of period 21,622 $ 34.20 5.5 $ 200,553 Options exercisable, end of period 12,286 $ 32.84 3.5 $ 135,772 Vested or expected to vest at April 30, 2017 21,561 $ 34.20 5.5 $ 200,115 T he Company received $ 4 1.1 million and $ 21.5 million related to the exercise of options for the six months ended April 30, 2017 and 2016 , respectively. As of April 30, 2017 , there was $ 5 5.5 million of compensation cost related to unvested stock options granted under the 2013 Plan and predecessor plans not yet recognized. That cost is expected to be recognized over a weighted-average period of 3.1 years . Restricted s hares A summary of the Company's restricted share activity for the six months ended April 30, 2017 under the 2013 Plan and predecessor plans is as follows: Weighted- Average Grant Date (share figures in thousands) Shares Fair Value Unvested, beginning of period 4,157 $ 35.43 Granted 1,685 35.93 Vested (1,148) 33.00 Forfeited (36) 35.84 Unvested, end of period 4,658 $ 36.21 As of April 30, 2017 , there was $ 1 27.6 mill ion of compensation cost related to unvested restricted shares granted under the 2013 Plan and predecessor plans not yet recognized. That cost is expected to be recognized over a weighted-average period of 3.2 years. Phantom s tock u nits During the six months ended April 30, 2017 , 10,285 phantom stock units were issued to non-employe e Directors pursuant to the 2013 Plan. As of April 30, 2017 , there was $ 0. 4 million of compensation cost related to unvested phantom stock units granted under the 2013 Plan not yet recognized. That cost is expected to be recognized ove r a weighted-average period of 1.3 years .</t>
  </si>
  <si>
    <t>Common Stock</t>
  </si>
  <si>
    <t>Common Stock Disclosure [Abstract]</t>
  </si>
  <si>
    <t>13. Common Stock Repurchases The Company's current Non-Voting Common Stock share repurchase program was announced on January 11 , 201 7 . The Board authorized management to repurchase and retire up to 8.0 million shares of its Non-Voting Common Stock on the open market and in private transactions in accordance wi th applicable securities laws. The timing and amount of share purchases are subject to management's discretion. The Company's share repurchase program is not subject to an expiration date. In the first six months of fiscal 2017 , the Company purchased and retired approximately 1 . 0 million shares of its Non-Voting Common Stock under the current repurchase authorization and approximately 0.9 million shares under a previous repurchase authorization . A pproximately 7 . 0 million additional shares may be repurchased under the current authorization as of April 30, 2017 .</t>
  </si>
  <si>
    <t>Non-operating Income (Expense)</t>
  </si>
  <si>
    <t>Non-operating Income (Expense) Disclosure [Abstract]</t>
  </si>
  <si>
    <t>14 . Non-operating Income (Expense) The compo nents of n on-operating income (expense) for the three and six months ended April 30, 2017 and 2016 were as follows : Three Months Ended Six Months Ended April 30, April 30, (in thousands) 2017 2016 2017 2016 Interest and other income $ 5,958 $ 4,186 $ 10,601 $ 5,361 Net gains (losses) on investments and derivatives 3,483 789 (453) 1,374 Net foreign currency losses (153) (1,186) (366) (106) Gains and other investment income, net 9,288 3,789 9,782 6,629 Interest expense (8,065) (7,340) (15,412) (14,682) Other income (expense) of consolidated CLO entity: Interest income - 4,850 - 8,593 Net gains on bank loans, other investments and note obligations - 9,058 - 8,594 Gains and other investment income, net - 13,908 - 17,187 Interest expense - (2,878) - (4,714) Total non-operating income (expense) $ 1,223 $ 7,479 $ (5,630) $ 4,420</t>
  </si>
  <si>
    <t>Income Taxes</t>
  </si>
  <si>
    <t>Income Tax Disclosure [Abstract]</t>
  </si>
  <si>
    <t xml:space="preserve"> 15. Income Taxes The provision for incom e taxes was $ 44.7 million and $ 36.2 million, or 3 7 .5 p ercent and 3 5.0 percent of pre-tax income, for the three months ended April 30, 2017 and 2016 , respectively. The provision for incom e taxe s was $ 81.4 million and $ 73.0 million, or 3 7 . 4 percent and 3 6.4 percent of pre-tax income, for the six months ended April 30, 2017 and 2016 , respectively . The provision for income taxes in the three and six months ended April 30, 2017 and 2016 is comp rised of federal, state, and foreign taxes. The difference s between the Company's effective tax rate and the statutory federal rate of 35.0 percent for each period presented reflecting the impact of state income taxes, income and losses recognized by non-controlling and other beneficial interest holders of consolidated entities , equity-based compensation plans and other permanent items . No valuation allowance has been recorded for deferred tax assets, reflecting management's belief that all deferred tax assets will be utilized. The Company considers the undistributed earnings of certain of its foreign corporations to be indefinitely reinvested in foreign operations as of April 30, 2017 . Accordingly, no U.S. income taxes have been provided thereon. As of April 30, 2017 , the Company had approximately $ 5 4 . 2 million of undistributed earnings in certain Canadian , U nited K ingdom , Australian and Japanese foreign corporations that are not available to fund domestic operations or to distribute to sh areholders unless repatriated. Repatriation would require the Company to accrue and pay U.S. corporate income taxes. The unrecognized deferred income tax liability on these un-repatriated funds, or temporary difference , is estimated to be $ 6 . 7 million . The Company does not intend to repatriate these funds , has not previously repatriated funds from these entities and has the financial liquidity to permanently leave these funds offshore . The Company is generally no longer subject to i ncome tax examinations by U.S. federal, state, local or non-U.S. taxing authorities for fiscal years prior to fiscal 201 3 .</t>
  </si>
  <si>
    <t>Non-controlling and Other Beneficial Interests</t>
  </si>
  <si>
    <t>Non Controlling and Other Beneficial Interests Disclosure [Abstract]</t>
  </si>
  <si>
    <t>16. Non-contr olling and Other Beneficial Interests The components of net income attributable to non-controllin g and other beneficial interest s for the three and six months ended April 30, 2017 and 2016 were as follows: Three Months Ended Six Months Ended April 30, April 30, (in thousands) 2017 2016 2017 2016 Consolidated sponsored funds $ (1,727) $ (493) $ (1,712) $ 16 Majority-owned subsidiaries (3,932) (3,206) (7,650) (6,516) Non-controlling interest value adjustments (1) 1 - 74 (133) Consolidated CLO entities - (10,789) - (12,701) Net income attributable to non-controlling and other beneficial interests $ (5,658) $ (14,488) $ (9,288) $ (19,334) (1) Relates to non-controlling interests redeemable at other than fair value.</t>
  </si>
  <si>
    <t>Comprehensive Income (Loss)</t>
  </si>
  <si>
    <t>Comprehensive Income (Loss) Disclosure [Abstract]</t>
  </si>
  <si>
    <t>17 . Accumulated Other Comprehensive Income (Loss) The components of accumulated other comprehensive income (loss) , net of tax, for the three months ended April 30, 2017 and 2016 are as follows : (in thousands) Unamortized Net Gains (Losses) on Derivatives (1) Net Unrealized Holding Gains (Losses) on Available-for-Sale Investments (2) Foreign Currency Translation Adjustments Total Balance at January 31, 2017 $ 691 $ 3,270 $ (55,416) $ (51,455) Other comprehensive income (loss), before reclassifications and tax (684) 532 (8,526) (8,678) Tax impact 271 (207) - 64 Reclassification adjustments, before tax 8 - - 8 Tax impact (3) - - (3) Net current period other comprehensive income (loss) (408) 325 (8,526) (8,609) Balance at April 30, 2017 $ 283 $ 3,595 $ (63,942) $ (60,064) Balance at January 31, 2016 $ 677 $ 3,075 $ (67,058) $ (63,306) Other comprehensive income, before reclassifications and tax - 1,058 21,841 22,899 Tax impact - (415) - (415) Reclassification adjustments, before tax 6 (63) - (57) Tax impact (2) 25 - 23 Net current period other comprehensive income (loss) 4 605 21,841 22,450 Balance at April 30, 2016 $ 681 $ 3,680 $ (45,217) $ (40,856) The components of accumulated other comprehensive income (loss) , net of tax, for the six months ended April 30, 2017 and 2016 are as follows: (in thousands) Unamortized Net Gains (Losses) on Derivatives (1) Net Unrealized Holding Gains (Losses) on Available-for-Sale Investments (2) Foreign Currency Translation Adjustments Total Balance at October 31, 2016 $ 687 $ 2,943 $ (61,213) $ (57,583) Other comprehensive income (loss), before reclassifications and tax (684) 1,068 (2,729) (2,345) Tax impact 271 (416) - (145) Reclassification adjustments, before tax 14 - - 14 Tax impact (5) - - (5) Net current period other comprehensive income (loss) (404) 652 (2,729) (2,481) Balance at April 30, 2017 $ 283 $ 3,595 $ (63,942) $ (60,064) Balance at October 31, 2015 $ 674 $ 3,733 $ (52,993) $ (48,586) Other comprehensive income (loss), before reclassifications and tax - (23) 7,776 7,753 Tax impact - 12 - 12 Reclassification adjustments, before tax 11 (83) - (72) Tax impact (4) 41 - 37 Net current period other comprehensive income (loss) 7 (53) 7,776 7,730 Balance at April 30, 2016 $ 681 $ 3,680 $ (45,217) $ (40,856) (1) Amounts reclassified from accumulated other comprehensive loss, net of tax, represent the amortization of net gains (losses) on qualifying derivative financial instruments designated as cash flow hedges over the life of the Company's Senior Notes into interest expense on the Consolidated Statements of Income. (2) Amounts reclassified from accumulated other comprehensive income (loss), net of tax, represent gains (losses) on disposal of available- for-sale securities and were recorded in gains and other investment income, net, on the Consolidated Statements of Income.</t>
  </si>
  <si>
    <t>Earnings per Share</t>
  </si>
  <si>
    <t>Earnings Per Share Disclosure [Abstract]</t>
  </si>
  <si>
    <t>18. Earnings per Share The following table sets forth the calculation of earnings per basic and diluted share for the three and six months ended April 30, 2017 and 2016 : Three Months Ended Six Months Ended April 30, April 30, (in thousands, except per share data) 2017 2016 2017 2016 Net income attributable to Eaton Vance Corp. shareholders $ 71,975 $ 54,967 $ 132,686 $ 113,353 Weighted-average shares outstanding – basic 110,875 110,459 110,375 110,852 Incremental common shares 5,087 3,208 4,813 3,456 Weighted-average shares outstanding – diluted 115,962 113,667 115,188 114,308 Earnings per share: Basic $ 0.65 $ 0.50 $ 1.20 $ 1.02 Diluted $ 0.62 $ 0.48 $ 1.15 $ 0.99 Antidilutive c ommon shares related to stock options and unvested restricted stock excluded from the computation of earnings per diluted share were approximately 3 . 6 million and 12.2 million for the three months ended April 30, 2017 a nd 2016 , respectively , and approximately 4 . 1 million an d 13.1 million for the six months ended April 30, 2017 and 2016 , respectively.</t>
  </si>
  <si>
    <t>Commitments and Contingencies</t>
  </si>
  <si>
    <t>Commitments and Contingencies Disclosure [Abstract]</t>
  </si>
  <si>
    <t>19. Commitments and Contingencies In the normal course of business, the Company enters into agreements that include indemnities in favor o 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managed and/or ad vised by Eaton Vance Management, Boston Management and Research or Calvert Research and Management , all wholly 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he Company and its subsidiaries are subject to various legal proceedings. In the opinion of management, after discussions with legal counsel, the ultimate resolution of these matters will not have a material effect on the consolidated financial condition, results of operatio ns or cash flows of the Company .</t>
  </si>
  <si>
    <t>Related Party Transactions</t>
  </si>
  <si>
    <t>Related Party Transactions Disclosure [Abstract]</t>
  </si>
  <si>
    <t>20 . Related Party Transactions Sponsored f unds The Company is an investment advis e r to, and has administrative agreements with, certain sponsored funds , privately offered equity funds and closed-end funds for which e mployees of the Company are officers and/or directors. Revenue s for services provided or rela ted to these funds for the three and six months ended April 30, 2017 and 2016 are as follows: Three Months Ended Six Months Ended April 30, April 30, (in thousands) 2017 2016 2017 2016 Management fees $ 226,959 $ 193,851 $ 441,708 $ 395,398 Distribution fees 18,998 16,506 37,279 33,939 Service fees 30,067 25,794 58,978 53,053 Shareholder services fees 1,271 629 1,973 1,217 Other revenue 576 712 1,090 1,249 Total $ 277,871 $ 237,492 $ 541,028 $ 484,856 For the three months ended April 30, 2017 and 2016 , the Company had investment advisory agreements with certain sponsored funds pursuant to which the Company contractually waived $ 4 . 0 million and $ 3. 7 million , respectively, of investment advisory fees it was otherwise entitled to receive . For the six months ended April 30, 2017 and 2016 , t he Company contractually waived $ 7 . 7 million and $ 7.5 million, respectively, of investment advisory fees it w as otherwise entitled to receive . Sales proceeds and net realized gains for the three and six months ended April 30, 2017 and 2016 from investments in sponsored funds classified as available-for-sale are as follows: Three Months Ended Six Months Ended April 30, April 30, (in thousands) 2017 2016 2017 2016 Proceeds from sales $ 1 $ 214 $ 3,734 $ 8,298 Net realized gains - 27 203 162 The Company bears the non-advisory expenses o f certain sponsored funds for which it earns an all-in management fee and provides subsidies to startup and other small er sponsored funds to enhance their competitiveness. For the three months ended April 30, 2017 and 2016 , e xpenses of $ 8 . 4 million and $ 5.4 million , respectively, were incurred by the Company p ursuant to these arrangements. For the six months ended April 30, 2017 and 2016 , expenses of $ 1 6 . 0 million and $ 11.8 million , respectively, were incurred by the Company pursuant to these arrangements. Included in management fees and other receivables at April 30, 2017 and October 31, 2016 are receivables due from sponsored funds of $ 9 3.4 million and $ 8 8.7 million, respectively , and payables to sponsored funds of $ 1.8 million and $ 1.6 million, respectively . Loan to a ffiliate On December 23, 2015, EVMC, a wholly owned subsidiary of the Company, loaned $5.0 million to Hexavest under a term loan agreement to seed a new investment strategy. The loan renews automatically for an additional one-year period on each anniversary date unless written termination notice is provided by EVMC. The loan earns interest equal to the one-year Canadian Dollar Offered Rate plus 200 basis points, which is payable quarterly in arrears. Hexavest may prepay the loan in whole or in part at any time without penalty. During the three months ended April 30, 2017 and 2016 , the Company recorded $ 3 9 ,000 and $ 36,000 , respectively, of interest income related to the loan in gains and other investment income, net, on the Company's Consolidated Statement of Income . During the six months ended April 30, 2017 and 2016 , the Company recorded $ 79 ,000 and $ 52,000 , respectively, of interest income related to the loan. Interest due from Hexavest under this arrangement included in other assets on the Company's Consolidated Balance Sheets as of April 30, 2017 and October 31, 2016 was $ 1 3 ,000 . Hexavest agreements The Company has an agreement with Hexavest whereby the Company compensates Hexavest for sub-advisory services and Hexavest reimburses the Company for a portion of fund subsidies related to certain investment companies for which the Company is the investment adviser. During the three months ended April 30, 2017 and 2016 , the Company paid Hexavest $ 92 ,000 and $ 66 ,000 , respectively, in sub-advisory fees, and the Company received from Hexavest $ 2 1 ,000 and $ 51,000 , respectively, for reimbursement of fund subsidies. During the six months ended April 30, 2017 and 2016 , the Company paid Hexavest $ 0.2 million and $ 0.1 million, respectively, in sub-advisory fees, and the Company received from Hexavest $ 7 1 ,000 and $ 0.1 million, respectively, for reimbursement of fund subsidies. The amount due to Hexavest under this arrangement included in other liabilities on the Company's Consolidated Balance Sheets at April 30, 2017 and October 31, 2016 was $ 5 8 ,000 and $ 51 ,000 , respectively. In addition, the Company has an agreement with Hexavest whereby the Company is reimbursed for costs related to the sale of certain institutional separately managed accounts. During each of the three months ended April 30, 2017 and 2016 , the Company earned $ 0.5 million under this arrangement. During the six months ended April 30, 2017 and 2016 , the Company earned $ 1.1 million and $ 1.0 million , respectively, under this arrangement. The amount due from Hexavest under this arrangement included in other assets on the Company's Consolidated Balance Sheets at April 30, 2017 and October 31, 2016 was $ 0. 2 million and $ 0.3 million, respectively. Employee l oan p rogram T he Company has established an Employee Loan Program under which a program maximum of $ 20.0 million i s available for loans to officers (other than executive officers) and other key employees of the Company for purposes of financing the exercise of employee stock options. Loans outstanding under this p rogram , which are full recourse in nature, are reflected as notes receivable from stock option exercises in sharehold ers' equity and amounted to $ 10.2 million and $ 12.1 million at April 30, 2017 and October 31, 2016 , respectivel y.</t>
  </si>
  <si>
    <t>Geographic Information</t>
  </si>
  <si>
    <t>Segments Geographical Areas [Abstract]</t>
  </si>
  <si>
    <t xml:space="preserve">21 . Geographic Information Revenues by principal geographic area for the three and six months ended April 30, 2017 and 2016 are as follows: Three Months Ended Six Months Ended April 30, April 30, (in thousands) 2017 2016 2017 2016 Revenue: U.S. $ 359,342 $ 310,751 $ 699,902 $ 629,860 International 15,290 12,539 29,689 24,986 Total $ 374,632 $ 323,290 $ 729,591 $ 654,846 Long -lived asse ts by principal geographic area as of April 30, 2017 and October 31, 2016 are as follows: April 30, October 31, (in thousands) 2017 2016 Long-lived Assets: U.S. $ 44,141 $ 42,153 International 2,200 2,274 Total $ 46,341 $ 44,427 International revenues and long-lived assets are attributed to countries based on the location in which revenues are earned. </t>
  </si>
  <si>
    <t>Significant Accounting Policies (Policy)</t>
  </si>
  <si>
    <t>Significant Accounting Policies Policy [Abstract]</t>
  </si>
  <si>
    <t>Basis of presentation policy</t>
  </si>
  <si>
    <t>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lt, these financial statements should be read in conjunction with the audited Consolidated Financial Statements and related notes included in the Company's latest Annual Report on Form 10-K. During the first quarter of fiscal 2017, the Company changed the description of a line item in the Consolidated Statements of Income from investment advisory and administrative fees to management fees. The change in the description had no impact on the Company's previously reported net income or financial position, and does not represent a restatement of previously reported financial results. Management fees are defined as including both investment advisory fees and administration fees for all periods presented .</t>
  </si>
  <si>
    <t>Principles of consolidation policy</t>
  </si>
  <si>
    <t>Principles of consolidation With limited exceptions, each of the Company's sponsored mutual funds is organized as a se parately managed component (or series) of a series trust. All assets of a series irrevocably belong to that series and are subject to the liabilities of that series; under no circumstances are the liabilities of one series payable by another series. The Company's s eries trusts have no equity investment at risk, rather , all equity is issued at the series level. However, decisions regarding the trustees of the trust and certain key activities of each series (i.e. , sponsored fund) within the trust, such as appointment of each sponsored fund's investment adviser, typically reside at the trust level. As a result, shareholders of a sponsored fund that is organized as a series of a series trust lack the ability to control the key decision-making processes that most directly affect the performance of the sponsored fund. Accordingly, the Company believes that each trust is a VIE and each sponsored fund within the trust is a silo that also meets the definition of a VIE. Having concluded that each silo is a VIE, the primary beneficiary evaluation is focused on an analysis of economic interest s in the silo . The Company may hold a significant interest in the shares of a sponsored fund during the seed investment stage when the sponsored fund's investment track record is being established. The Company consolidates a sponsored fund when it has a con trolling financial interest in the fund. Given that the fees earned from each sponsored fund are commensurate with the services prov ided and consistent with market- based terms, t he Company h as generally concluded that its asset management arrangements with sponsored funds represent variable interests that convey both power and economics to the Company in instances in which the Company holds a greater than 10 percent ownership interest in the fund. Fee revenue earned on , as well as investments in, consolidated sponsored funds are eliminated in consolidation. The Company regularly seeds new sponsored funds and may consolidate one or more sponsored funds du ring a given reporting period. Due to the similarity of risks related to the Company's involvement with each sponsored fund, disclosures required under the VIE model , such as disclosures regarding the carrying amount and classification of assets of sponsored funds and the gains and losses that the Company recognizes from sponsored funds , are aggregated . When the Company is no longer deemed to hold a controlling financial interest in a sponsored fund, the Company deconsolidates the sponsored fund and removes the related assets, liabilities and non-controlling interests from its balance sheet and classifies the Company's remaining investment as available-for-sale. Because consolidated sponsored funds carry their assets and liabilities at fair value , there is no incremental gain or loss recognized upon deconsolidation. The extent of the Company's exposure to loss with respect to a consolidated sponsored fund is limited to the amount of the Company's investment in the sponsored fund. The Company is not obligated to provide financial support to sponsored funds. Only the assets of a sponsored fund are available to settle its obligations. Beneficial interest holders of sponsored funds do not have recourse to the general credit of the Company.</t>
  </si>
  <si>
    <t>Consolidation of VIEs policy</t>
  </si>
  <si>
    <t>Consolidation of VIEs Accounting guidance provides a framework for determining whether an entity should be considered a VIE and, if so, whether a company's involvement with the entity results in a variable interest in the entity. If the Company determines that it does have a variable interest in an entity, it must perform an analysis to determine whether it is the primary beneficiary of the VIE. If the Company determines it is the primary beneficiary of the VIE, it is required to consolidate the assets, liabilities, results of operations and cash flows of the VIE. The Company's evaluation of whether it qualifies as the primary beneficiary of a VIE is complex. The Company is the primary beneficiary of a VIE if it has a controlling financial interest in the VIE. A company is deemed to have a controlling financial interest in a VIE if it has both ( i )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For collateralized loan obligation (CLO) entities, the Company must evaluate the relative size of the Company's residual interest and the overall magnitude and design of the collateral fees within each structure. There is also judgment involved in assessing whether the Company has the power to direct the activities that most significantly impact the VIE's economic performance and the obligation to absorb losses of or the right to receive benefits from the VIE that could potentially be significant to the entity. While the Company believes its overall evaluation of VIEs is appropriate, future changes in estimates, judgments and assumptions, changes in the ownership in terests of the Company in a VIE and/or future accounting pronouncements may affect the resulting consolidation, or deconsolidation, of the assets, liabilities, results of operations and cash flows of a VIE.</t>
  </si>
  <si>
    <t>Debt issuance costs policy</t>
  </si>
  <si>
    <t>Debt issuance costs Deferred debt issuance costs are amortized using the effective interest method over the related debt term. Debt issuance costs related to the Company's term debt are included in d ebt in the Company's Consolidated Balance Sheets. The amortization of deferred debt issuance costs is included in i nterest expense on the Company's Consolidated Statements of Income.</t>
  </si>
  <si>
    <t>Summary of Significant Accounting Policies (Tables)</t>
  </si>
  <si>
    <t>Summary Of Significant Accounting Policies Disclosure Table [Abstract]</t>
  </si>
  <si>
    <t>Change in amounts previously reported as a result of an adoption of a new accounting pronouncement</t>
  </si>
  <si>
    <t xml:space="preserve"> October 31, 2016 (in thousands) As
Previously Reported Reclassification As Restated Other assets $ 87,759 $ (2,194) $ 85,565 Total assets 1,732,576 (2,194) 1,730,382 Debt 573,967 (2,194) 571,773 Total liabilities 918,973 (2,194) 916,779 Total permanent equity 704,575 - 704,575 Total liabilities, temporary equity and
permanent equity 1,732,576 (2,194) 1,730,382</t>
  </si>
  <si>
    <t>Consolidated Sponsored Funds (Tables)</t>
  </si>
  <si>
    <t>Consolidated Sponsored Funds Table [Abstract]</t>
  </si>
  <si>
    <t>Summary of consolidated sponsored funds</t>
  </si>
  <si>
    <t xml:space="preserve"> (in thousands) April 30, 2017 October 31, 2016 Investments $ 424,440 $ 248,036 Other assets 11,700 10,984 Other liabilities (46,599) (23,947) Redeemable non-controlling interests (122,006) (24,474) Interest in consolidated sponsored funds $ 267,535 $ 210,599 </t>
  </si>
  <si>
    <t>Investments (Tables)</t>
  </si>
  <si>
    <t>Investments Table [Abstract]</t>
  </si>
  <si>
    <t>Summary of investments</t>
  </si>
  <si>
    <t xml:space="preserve"> (in thousands) April 30, 2017 October 31, 2016 Investment securities, trading: Short-term debt securities $ 66,591 $ 85,822 Consolidated sponsored funds 424,440 248,036 Separately managed accounts 88,408 79,683 Total investment securities, trading 579,439 413,541 Investment securities, available-for-sale 10,712 13,312 Investments in non-consolidated CLO entities 2,928 3,837 Investments in equity method investees 137,911 139,929 Investments, other 19,131 19,154 Total investments $ 750,121 $ 589,773</t>
  </si>
  <si>
    <t>Summary of investments classified as trading securities</t>
  </si>
  <si>
    <t xml:space="preserve"> (in thousands) April 30, 2017 October 31, 2016 Short-term debt securities $ 66,591 $ 85,822 Other debt securities 299,248 191,688 Equity securities 213,600 136,031 Total investment securities, trading $ 579,439 $ 413,541</t>
  </si>
  <si>
    <t>Summary of investments classified as available-for-sale securities</t>
  </si>
  <si>
    <t xml:space="preserve"> April 30, 2017 Gross Unrealized (in thousands) Cost Gains Losses Fair Value Investment securities, available-for-sale $ 4,861 $ 5,859 $ (8) $ 10,712 October 31, 2016 Gross Unrealized (in thousands) Cost Gains Losses Fair Value Investment securities, available-for-sale $ 8,528 $ 4,798 $ (14) $ 13,312</t>
  </si>
  <si>
    <t>Summary of realized gains and losses recognized upon disposition of investments classified as available-for-sale</t>
  </si>
  <si>
    <t xml:space="preserve"> Three Months Ended Six Months Ended April 30, April 30, (in thousands) 2017 2016 2017 2016 Gains $ - $ 64 $ 204 $ 199 Losses (1) (37) (1) (37) Net realized gains (losses) $ (1) $ 27 $ 203 $ 162</t>
  </si>
  <si>
    <t>Derivative Financial Instruments (Tables)</t>
  </si>
  <si>
    <t>Derivative Financial Instruments Disclosure Table [Abstract]</t>
  </si>
  <si>
    <t>Summary of the fair value of other derivative instruments not designated for hedge accounting</t>
  </si>
  <si>
    <t xml:space="preserve"> April 30, 2017 October 31, 2016 Number of contracts Notional value
( in millions ) Number of contracts Notional value
( in millions ) Stock index futures contracts 1,799 $ 137.0 1,721 $ 125.4 Total return swap contracts 5 $ 50.2 1 $ 40.0 Foreign exchange contracts 28 $ 23.6 32 $ 18.7 Commodity futures contracts 224 $ 19.4 - $ - Currency futures contracts 130 $ 13.1 - $ - April 30, 2017 October 31, 2016 (in thousands) Other assets Other liabilities Other assets Other liabilities Stock index futures contracts $ 137 $ 3,297 $ 1,722 $ 130 Total return swap contracts - 1,085 - 418 Foreign exchange contracts 124 564 350 267 Commodity futures contracts 1 3 - - Currency futures contracts 3 12 - - Total $ 265 $ 4,961 $ 2,072 $ 815 Three Months Ended Six Months Ended April 30, April 30, (in thousands) 2017 2016 2017 2016 Stock index futures contracts $ (7,097) $ (8,062) $ (13,030) $ 921 Total return swap contracts (1,011) (3,209) (1,975) (439) Foreign exchange contracts (369) (1,774) (397) (1,140) Commodity futures contracts (2) - (2) - Currency futures contracts (10) - (10) - Total $ (8,489) $ (13,045) $ (15,414) $ (658)</t>
  </si>
  <si>
    <t>Fair Value of Assets and Liabilities Measured at Fair Value on a Recurring Basis (Tables)</t>
  </si>
  <si>
    <t>Fair Value of Assets and Liabilities Measured at Fair Value on a Recurring Basis Tables [Abstract]</t>
  </si>
  <si>
    <t>Summary of financial assets and liabilites measured at fair value on a recurring basis and their assigned levels within the valuation hierarchy</t>
  </si>
  <si>
    <t xml:space="preserve">April 30, 2017 (in thousands) Level 1 Level 2 Level 3 Other Assets Not Held at Fair Value Total Financial assets: Cash equivalents $ 269,016 $ 37,488 $ - $ - $ 306,504 Investments: Investment securities, trading: Short-term debt securities - 66,591 - - 66,591 Other debt securities 22,754 276,494 - - 299,248 Equity securities 170,012 43,588 - - 213,600 Investment securities, available-for-sale 8,181 2,531 - - 10,712 Investments in non-consolidated CLO entities (1) - - - 2,928 2,928 Investments in equity method investees (2) - - - 137,911 137,911 Investments, other (3) - 146 - 18,985 19,131 Derivative instruments - 265 - - 265 Total financial assets $ 469,963 $ 427,103 $ - $ 159,824 $ 1,056,890 Financial liabilities: Derivative instruments $ - $ 4,961 $ - $ - $ 4,961 Total financial liabilities $ - $ 4,961 $ - $ - $ 4,961 October 31, 2016 (in thousands) Level 1 Level 2 Level 3 Other Assets Not Held at Fair Value Total Financial assets: Cash equivalents $ 21,875 $ 35,913 $ - $ - $ 57,788 Investments: Investment securities, trading: Short-term debt securities - 85,822 - - 85,822 Other debt securities 18,757 172,931 - - 191,688 Equity securities 93,491 42,540 - - 136,031 Investment securities, available-for-sale 11,051 2,261 - - 13,312 Investments in non-consolidated CLO entities (1) - - - 3,837 3,837 Investments in equity method investees (2) - - - 139,929 139,929 Investments, other (3) - 120 - 19,034 19,154 Derivative instruments - 2,072 - - 2,072 Total financial assets $ 145,174 $ 341,659 $ - $ 162,800 $ 649,633 Financial liabilities: Derivative instruments $ - $ 815 $ - $ - $ 815 Total financial liabilities $ - $ 815 $ - $ - $ 815 (1) The Company’s investments in these CLO entities are measured at fair value on a non-recurring basis using Level 3 inputs. The investments are carried at amortized cost unless facts and circumstances indicate that the investments have been impaired, at which time the investments are written down to fair value. The Company did not recognize any impairment losses on investments in non-consolidated CLO entities during the three and six months ended April 30, 2017 or 2016. (2) Investments in equity method investees are not measured at fair value in accordance with U.S. GAAP. (3) Investments, other, include investments carried at cost that are not measured at fair value in accordance with U.S. GAAP. </t>
  </si>
  <si>
    <t>Summary of fair value transfers between Level 1 and Level 2 of the fair value measurement hierarchy</t>
  </si>
  <si>
    <t xml:space="preserve"> Three Months Ended Six Months Ended April 30, April 30, (in thousands) 2017 2016 2017 2016 Transfers from Level 1 into Level 2 (1) $ 48 $ 129 $ 457 $ 118 Transfers from Level 2 into Level 1 (2) 42 86 47 102 (1) Transfers from Level 1 into Level 2 represent securities for which unadjusted quoted market prices in active markets became unavailable. (2) Transfers from Level 2 into Level 1 represent securities for which unadjusted quoted market prices in active markets became available.</t>
  </si>
  <si>
    <t>Summary of the changes in Level 3 assets and liabilities measured at fair value on a recurring basis</t>
  </si>
  <si>
    <t xml:space="preserve"> Three Months Ended Six Months Ended April 30, 2016 April 30, 2016 (in thousands) Bank Loan Investments of Eaton Vance
CLO 2015-1 Senior and Subordinated Note Obligations of Eaton Vance CLO 2015-1 Bank Loan Investments of Eaton Vance
CLO 2015-1 Senior and Subordinated Note Obligations of Eaton Vance CLO 2015-1 Beginning balance $ 700 $ 390,654 $ - $ - Net losses on investments and note obligations included in net income (1) (40) (6,430) (40) (6,430) Transfers into Level 3 (2) - - 700 390,654 Ending balance $ 660 $ 384,224 $ 660 $ 384,224 Change in unrealized losses included in net income relating to assets and liabilities held $ (40) $ (6,430) $ (40) $ (6,430) (1) Substantially all net losses on investments and note obligations attributable to the assets and borrowings of the Company's consolidated CLO entities are allocated to non-controlling and other beneficial interests on the Company's Consolidated Statements of Income. (2) Transfers into Level 3 were the result of a reduction in the availability of significant observable inputs used in determining the fair value of certain instruments.</t>
  </si>
  <si>
    <t>Fair Value Measurements of Other Financial Instruments (Tables)</t>
  </si>
  <si>
    <t>Fair Value Measurements Of Other Financial Instruments Disclosure Table [Abstract]</t>
  </si>
  <si>
    <t>Summary of the carrying amounts and estimated fair values of financial instruments not carried at fair value whose fair value is required to be disclosed</t>
  </si>
  <si>
    <t xml:space="preserve"> April 30, 2017 October 31, 2016 (in thousands) Carrying Value Fair Value Fair Value Level Carrying Value Fair Value Fair Value Level Loan to affiliate $ 5,000 $ 5,000 3 $ 5,000 $ 5,000 3 Investments, other $ 18,985 $ 18,985 3 $ 19,034 $ 19,034 3 Other assets $ 6,071 $ 4,243 3 $ 6,194 $ 4,328 3 Debt $ 868,272 $ 893,127 2 $ 571,773 $ 603,625 2</t>
  </si>
  <si>
    <t>Intangible Assets (Tables)</t>
  </si>
  <si>
    <t>Schedule of the carrying amounts of intangible assets</t>
  </si>
  <si>
    <t xml:space="preserve"> April 30, 2017 (in thousands) Gross Carrying Amount Accumulated Amortization Net Carrying Amount Amortizing intangible assets: Client relationships acquired $ 134,247 $ (99,159) $ 35,088 Intellectual property acquired 1,025 (419) 606 Trademark acquired 4,257 (637) 3,620 Research system 639 (71) 568 Non-amortizing intangible assets: Mutual fund management contracts acquired 54,408 - 54,408 Total $ 194,576 $ (100,286) $ 94,290 October 31, 2016 (in thousands) Gross Carrying Amount Accumulated Amortization Net Carrying Amount Amortizing intangible assets: Client relationships acquired $ 133,927 $ (94,873) $ 39,054 Intellectual property acquired 1,025 (385) 640 Trademark acquired 900 (493) 407 Non-amortizing intangible assets: Mutual fund management contracts acquired 6,708 - 6,708 Total $ 142,560 $ (95,751) $ 46,809</t>
  </si>
  <si>
    <t>Schedule of estimated amortization expense for the remainder of the fiscal year and the next five fiscal years</t>
  </si>
  <si>
    <t xml:space="preserve"> Estimated Year Ending October 31, Amortization (in thousands) Expense Remaining 2017 $ 4,478 2018 8,927 2019 4,978 2020 3,807 2021 2,282 2022 2,154 </t>
  </si>
  <si>
    <t>Schedule of the carrying amounts of acquired intangible assets</t>
  </si>
  <si>
    <t xml:space="preserve"> April 30, 2017 (in thousands) Weighted-Average Remaining Amortization Period
(in years) Gross Carrying Amount Accumulated Amortization Net Carrying Amount Amortizing intangible assets: Client relationships acquired 14.7 $ 320 $ (7) $ 313 Trademark acquired 13.7 3,357 (80) 3,277 Research system 2.7 639 (71) 568 Non-amortizing intangible assets: Mutual fund management contracts
acquired 47,700 - 47,700 Total 12.3 $ 52,016 $ (158) $ 51,858</t>
  </si>
  <si>
    <t>Schedule of estimated amortization expense associated with acquired intangible assets for the remainder of the fiscal year and the next five fiscal years</t>
  </si>
  <si>
    <t xml:space="preserve"> Estimated Year Ending October 31, Amortization (in thousands) Expense Remaining 2017 $ 237 2018 474 2019 474 2020 297 2021 261 2022 261</t>
  </si>
  <si>
    <t>Stock Based Compensation Plans (Tables)</t>
  </si>
  <si>
    <t>Stock Based Compensation Disclosure Table [Abstract]</t>
  </si>
  <si>
    <t>Summary of stock-based compensation expense recognized by plan</t>
  </si>
  <si>
    <t xml:space="preserve"> Three Months Ended Six Months Ended April 30, April 30, (in thousands) 2017 2016 2017 2016 Omnibus Incentive Plans: Stock options $ 4,818 $ 4,590 $ 10,520 $ 9,729 Restricted shares 11,549 11,013 23,623 21,951 Phantom stock units 105 97 226 124 Employee Stock Purchase Plans - - 176 211 Employee Stock Purchase Incentive Plan 496 328 549 360 Atlanta Capital Plan 855 652 1,710 1,417 Parametric Plan 940 1,790 1,880 2,939 Parametric Phantom Incentive Plan 378 - 756 - Total stock-based compensation expense $ 19,141 $ 18,470 $ 39,440 $ 36,731</t>
  </si>
  <si>
    <t>Summary of stock option transactions</t>
  </si>
  <si>
    <t xml:space="preserve"> (share and intrinsic value figures in thousands) Shares Weighted-Average Exercise Price Weighted-Average Remaining Contractual Term
(in years) Aggregate Intrinsic Value Options outstanding, beginning of period 20,311 $ 33.52 Granted 2,886 34.97 Exercised (1,566) 26.74 Forfeited/expired (9) 38.65 Options outstanding, end of period 21,622 $ 34.20 5.5 $ 200,553 Options exercisable, end of period 12,286 $ 32.84 3.5 $ 135,772 Vested or expected to vest at April 30, 2017 21,561 $ 34.20 5.5 $ 200,115</t>
  </si>
  <si>
    <t>Summary of restricted share activity</t>
  </si>
  <si>
    <t xml:space="preserve"> Weighted- Average Grant Date (share figures in thousands) Shares Fair Value Unvested, beginning of period 4,157 $ 35.43 Granted 1,685 35.93 Vested (1,148) 33.00 Forfeited (36) 35.84 Unvested, end of period 4,658 $ 36.21</t>
  </si>
  <si>
    <t>Non-operating Income (Expense) (Tables)</t>
  </si>
  <si>
    <t>Non Operating Income (Expense) Table [Abstract]</t>
  </si>
  <si>
    <t>Summary of non-operating income (expense)</t>
  </si>
  <si>
    <t xml:space="preserve"> Three Months Ended Six Months Ended April 30, April 30, (in thousands) 2017 2016 2017 2016 Interest and other income $ 5,958 $ 4,186 $ 10,601 $ 5,361 Net gains (losses) on investments and derivatives 3,483 789 (453) 1,374 Net foreign currency losses (153) (1,186) (366) (106) Gains and other investment income, net 9,288 3,789 9,782 6,629 Interest expense (8,065) (7,340) (15,412) (14,682) Other income (expense) of consolidated CLO entity: Interest income - 4,850 - 8,593 Net gains on bank loans, other investments and note obligations - 9,058 - 8,594 Gains and other investment income, net - 13,908 - 17,187 Interest expense - (2,878) - (4,714) Total non-operating income (expense) $ 1,223 $ 7,479 $ (5,630) $ 4,420</t>
  </si>
  <si>
    <t>Non-controlling and Other Beneficial Interests (Tables)</t>
  </si>
  <si>
    <t>Non Controlling And Other Beneficial Interests Table [Abstract]</t>
  </si>
  <si>
    <t>Summary of net income attributable to non-controlling and other beneficial interests</t>
  </si>
  <si>
    <t xml:space="preserve"> Three Months Ended Six Months Ended April 30, April 30, (in thousands) 2017 2016 2017 2016 Consolidated sponsored funds $ (1,727) $ (493) $ (1,712) $ 16 Majority-owned subsidiaries (3,932) (3,206) (7,650) (6,516) Non-controlling interest value adjustments (1) 1 - 74 (133) Consolidated CLO entities - (10,789) - (12,701) Net income attributable to non-controlling and other beneficial interests $ (5,658) $ (14,488) $ (9,288) $ (19,334) (1) Relates to non-controlling interests redeemable at other than fair value.</t>
  </si>
  <si>
    <t>Comprehensive Income (Loss) (Tables)</t>
  </si>
  <si>
    <t>Comprehensive Income (Loss) Disclosure Table [Abstract]</t>
  </si>
  <si>
    <t>Components of accumulated other comprehensive income (loss)</t>
  </si>
  <si>
    <t xml:space="preserve"> (in thousands) Unamortized Net Gains (Losses) on Derivatives (1) Net Unrealized Holding Gains (Losses) on Available-for-Sale Investments (2) Foreign Currency Translation Adjustments Total Balance at January 31, 2017 $ 691 $ 3,270 $ (55,416) $ (51,455) Other comprehensive income (loss), before reclassifications and tax (684) 532 (8,526) (8,678) Tax impact 271 (207) - 64 Reclassification adjustments, before tax 8 - - 8 Tax impact (3) - - (3) Net current period other comprehensive income (loss) (408) 325 (8,526) (8,609) Balance at April 30, 2017 $ 283 $ 3,595 $ (63,942) $ (60,064) Balance at January 31, 2016 $ 677 $ 3,075 $ (67,058) $ (63,306) Other comprehensive income, before reclassifications and tax - 1,058 21,841 22,899 Tax impact - (415) - (415) Reclassification adjustments, before tax 6 (63) - (57) Tax impact (2) 25 - 23 Net current period other comprehensive income (loss) 4 605 21,841 22,450 Balance at April 30, 2016 $ 681 $ 3,680 $ (45,217) $ (40,856) (in thousands) Unamortized Net Gains (Losses) on Derivatives (1) Net Unrealized Holding Gains (Losses) on Available-for-Sale Investments (2) Foreign Currency Translation Adjustments Total Balance at October 31, 2016 $ 687 $ 2,943 $ (61,213) $ (57,583) Other comprehensive income (loss), before reclassifications and tax (684) 1,068 (2,729) (2,345) Tax impact 271 (416) - (145) Reclassification adjustments, before tax 14 - - 14 Tax impact (5) - - (5) Net current period other comprehensive income (loss) (404) 652 (2,729) (2,481) Balance at April 30, 2017 $ 283 $ 3,595 $ (63,942) $ (60,064) Balance at October 31, 2015 $ 674 $ 3,733 $ (52,993) $ (48,586) Other comprehensive income (loss), before reclassifications and tax - (23) 7,776 7,753 Tax impact - 12 - 12 Reclassification adjustments, before tax 11 (83) - (72) Tax impact (4) 41 - 37 Net current period other comprehensive income (loss) 7 (53) 7,776 7,730 Balance at April 30, 2016 $ 681 $ 3,680 $ (45,217) $ (40,856) (1) Amounts reclassified from accumulated other comprehensive loss, net of tax, represent the amortization of net gains (losses) on qualifying derivative financial instruments designated as cash flow hedges over the life of the Company's Senior Notes into interest expense on the Consolidated Statements of Income. (2) Amounts reclassified from accumulated other comprehensive income (loss), net of tax, represent gains (losses) on disposal of available- for-sale securities and were recorded in gains and other investment income, net, on the Consolidated Statements of Income.</t>
  </si>
  <si>
    <t>Earnings Per Share (Tables)</t>
  </si>
  <si>
    <t>Earnings Per Share Disclosure Tables [Abstract]</t>
  </si>
  <si>
    <t>Summary schedule of the calculation of earnings per basic and diluted shares</t>
  </si>
  <si>
    <t xml:space="preserve"> Three Months Ended Six Months Ended April 30, April 30, (in thousands, except per share data) 2017 2016 2017 2016 Net income attributable to Eaton Vance Corp. shareholders $ 71,975 $ 54,967 $ 132,686 $ 113,353 Weighted-average shares outstanding – basic 110,875 110,459 110,375 110,852 Incremental common shares 5,087 3,208 4,813 3,456 Weighted-average shares outstanding – diluted 115,962 113,667 115,188 114,308 Earnings per share: Basic $ 0.65 $ 0.50 $ 1.20 $ 1.02 Diluted $ 0.62 $ 0.48 $ 1.15 $ 0.99</t>
  </si>
  <si>
    <t>Related Party Transactions (Tables)</t>
  </si>
  <si>
    <t>Related Party Transactions Disclosure Table [Abstract]</t>
  </si>
  <si>
    <t>Summary of related party revenue transactions</t>
  </si>
  <si>
    <t xml:space="preserve"> Three Months Ended Six Months Ended April 30, April 30, (in thousands) 2017 2016 2017 2016 Management fees $ 226,959 $ 193,851 $ 441,708 $ 395,398 Distribution fees 18,998 16,506 37,279 33,939 Service fees 30,067 25,794 58,978 53,053 Shareholder services fees 1,271 629 1,973 1,217 Other revenue 576 712 1,090 1,249 Total $ 277,871 $ 237,492 $ 541,028 $ 484,856</t>
  </si>
  <si>
    <t>Summary of sales proceeds and net realized gains earned on investments in sponsored funds classified as available-for-sale, including sponsored funds accounted for under the equity method</t>
  </si>
  <si>
    <t xml:space="preserve"> Three Months Ended Six Months Ended April 30, April 30, (in thousands) 2017 2016 2017 2016 Proceeds from sales $ 1 $ 214 $ 3,734 $ 8,298 Net realized gains - 27 203 162</t>
  </si>
  <si>
    <t>Geographic Information (Tables)</t>
  </si>
  <si>
    <t>Geographic Information Disclosure Table [Abstract]</t>
  </si>
  <si>
    <t>Summary of revenue and long-lived assets by principal georgraphic areas</t>
  </si>
  <si>
    <t xml:space="preserve"> Three Months Ended Six Months Ended April 30, April 30, (in thousands) 2017 2016 2017 2016 Revenue: U.S. $ 359,342 $ 310,751 $ 699,902 $ 629,860 International 15,290 12,539 29,689 24,986 Total $ 374,632 $ 323,290 $ 729,591 $ 654,846 April 30, October 31, (in thousands) 2017 2016 Long-lived Assets: U.S. $ 44,141 $ 42,153 International 2,200 2,274 Total $ 46,341 $ 44,427</t>
  </si>
  <si>
    <t>Summary of Significant Accounting Policies (Details) - USD ($) $ in Thousands</t>
  </si>
  <si>
    <t>Adoption of New Accounting Pronouncement [Line Items]</t>
  </si>
  <si>
    <t>As Previously Reported [Member]</t>
  </si>
  <si>
    <t>Reclassification [Member]</t>
  </si>
  <si>
    <t>As Restated Member [Member]</t>
  </si>
  <si>
    <t>Consolidated Sponsored Funds (Details) - USD ($) $ in Thousands</t>
  </si>
  <si>
    <t>Schedule Of Consolidated Funds [Line Items]</t>
  </si>
  <si>
    <t>Consolidated Sponsored Funds [Member]</t>
  </si>
  <si>
    <t>Interest in consolidated sponsored funds</t>
  </si>
  <si>
    <t>Investments (Details) - USD ($) $ in Thousands</t>
  </si>
  <si>
    <t>Schedule Of Investments [Line Items]</t>
  </si>
  <si>
    <t>Total investment securities, trading</t>
  </si>
  <si>
    <t>Equity Securities [Member]</t>
  </si>
  <si>
    <t>Debt Securities [Member]</t>
  </si>
  <si>
    <t>Trading Account Assets [Member]</t>
  </si>
  <si>
    <t>Short Term Debt Securities[Member] | Trading Account Assets [Member]</t>
  </si>
  <si>
    <t>Consolidated Sponsored Funds [Member] | Trading Account Assets [Member]</t>
  </si>
  <si>
    <t>Separately Managed Accounts [Member] | Trading Account Assets [Member]</t>
  </si>
  <si>
    <t>Available-for-sale Securities [Member]</t>
  </si>
  <si>
    <t>Investments in non-consolidated CLO entities [Member]</t>
  </si>
  <si>
    <t>Equity Method Investments [Member]</t>
  </si>
  <si>
    <t>Investments, Other [Member]</t>
  </si>
  <si>
    <t>Investment Securities, Trading (Details) - USD ($) $ in Thousands</t>
  </si>
  <si>
    <t>Schedule Of Trading Securities And Other Trading Assets [Line Items]</t>
  </si>
  <si>
    <t>Trading securities net unrealized gain</t>
  </si>
  <si>
    <t>Short Term Debt Securities[Member]</t>
  </si>
  <si>
    <t>Investment Securities, Available-for-Sale (Details) - USD ($)</t>
  </si>
  <si>
    <t>Available-for-sale Securities, Gross Unrealized Gain (Loss) [Abstract]</t>
  </si>
  <si>
    <t>Net unrealized holding gains (losses) on investment securities classified as available-for-sale included in other comprehensive income (loss)</t>
  </si>
  <si>
    <t>Available For Sale Securities Gross Realized Gain (Loss) Net Abstract</t>
  </si>
  <si>
    <t>Available-for-sale securities realized gains</t>
  </si>
  <si>
    <t>Available-for-sale securities realized losses</t>
  </si>
  <si>
    <t>Available-for-sale securities net realized gains (losses)</t>
  </si>
  <si>
    <t>Schedule Of Available For Sale Securities [Line Items]</t>
  </si>
  <si>
    <t>Available-for-sale securities at cost</t>
  </si>
  <si>
    <t>Available-for-sale securities unrealized gross gains</t>
  </si>
  <si>
    <t>Available-for-sale securities unrealized gross losses</t>
  </si>
  <si>
    <t>Available-for-sale securities at fair value</t>
  </si>
  <si>
    <t>Available-for-sale securities fair value associated with the unrealized losses</t>
  </si>
  <si>
    <t>Investments In Equity Method Investees (Details) - USD ($) $ in Millions</t>
  </si>
  <si>
    <t>Private Equity Partnership [Member]</t>
  </si>
  <si>
    <t>Schedule Of Equity Method Investments [Line Items]</t>
  </si>
  <si>
    <t>Equity method investment ownership percentage</t>
  </si>
  <si>
    <t>7.00%</t>
  </si>
  <si>
    <t>Equity method investment aggregate cost</t>
  </si>
  <si>
    <t>Hexavest [Member]</t>
  </si>
  <si>
    <t>49.00%</t>
  </si>
  <si>
    <t>Equity method investment underlying equity in net assets</t>
  </si>
  <si>
    <t>Intangible assets net excluding goodwill, equity in investee</t>
  </si>
  <si>
    <t>Goodwill, equity in investee</t>
  </si>
  <si>
    <t>Deferred tax liability, equity in investee</t>
  </si>
  <si>
    <t>Additional interest that may be purchased by the Company in future periods</t>
  </si>
  <si>
    <t>26.00%</t>
  </si>
  <si>
    <t>Value of the Hexavest exercisable option</t>
  </si>
  <si>
    <t>Derivative Financial Instruments Designated as Cash Flow Hedges (Details) - USD ($)</t>
  </si>
  <si>
    <t>Senior Notes 2027 [Member]</t>
  </si>
  <si>
    <t>Derivative Cash Flow Hedge [Line Items]</t>
  </si>
  <si>
    <t>Notional value of derivative liability</t>
  </si>
  <si>
    <t>Amount of hedged item</t>
  </si>
  <si>
    <t>Gain (loss) expected to be reclassified as interest expense on derivative financial instruments designated as cash flow hedges, over the next twelve months</t>
  </si>
  <si>
    <t>Loss reclassified to interest expense on derivative financial instruments designated as cash flow hedges</t>
  </si>
  <si>
    <t>Loss on hedge from treasury lock transaction</t>
  </si>
  <si>
    <t>Income tax benefit on losess from treasury lock transaction</t>
  </si>
  <si>
    <t>Senior Notes 2023 [Member]</t>
  </si>
  <si>
    <t>Gain reclassified to interest expense on derivative financial instruments designated as cash flow hedges</t>
  </si>
  <si>
    <t>Unamortized gain (loss) on interest rate lock</t>
  </si>
  <si>
    <t>Senior Notes 2017 [Member]</t>
  </si>
  <si>
    <t>Derivative Financial Instruments Not Designated for Hedge Accounting (Details) - USD ($) $ in Thousands</t>
  </si>
  <si>
    <t>Stock Index Futures Contracts [Member]</t>
  </si>
  <si>
    <t>Derivative Instruments Not Designated As Hedging Instruments [Line Items]</t>
  </si>
  <si>
    <t>Notional amount of other derivative financial instruments not designated for hedge accounting</t>
  </si>
  <si>
    <t>Other assets fair value</t>
  </si>
  <si>
    <t>Other liabilities fair value</t>
  </si>
  <si>
    <t>Net gains (losses) recognized</t>
  </si>
  <si>
    <t>Total Return Swap Contracts [Member]</t>
  </si>
  <si>
    <t>Foreign Exchange Contracts [Member]</t>
  </si>
  <si>
    <t>Commodity Futures Contracts [Member]</t>
  </si>
  <si>
    <t>Currency Futures Contracts [Member]</t>
  </si>
  <si>
    <t>Total [Member]</t>
  </si>
  <si>
    <t>Variable Interest Entities Investments in VIEs That Are Consolidated (Details) - Eaton Vance CLO 2015-1 [Member] - USD ($) $ in Millions</t>
  </si>
  <si>
    <t>12 Months Ended</t>
  </si>
  <si>
    <t>Investments In Variable Interest Entities That Are Consolidated Details [Line Items]</t>
  </si>
  <si>
    <t>Residual interest percentage sold in the CLO</t>
  </si>
  <si>
    <t>16.10%</t>
  </si>
  <si>
    <t>Gain on disposal of interest in the subordinated obligation of CLO entity</t>
  </si>
  <si>
    <t>Date on which the CLO entity was deconsolidated</t>
  </si>
  <si>
    <t>Sep. 21,
		2016</t>
  </si>
  <si>
    <t>Net gains (losses) resulting from change in fair value of the CLO entity's bank loans and other investments</t>
  </si>
  <si>
    <t>Net gains (losses) resulting from change in the fair value of the CLO note obligations</t>
  </si>
  <si>
    <t>Combined consolidated CLO entity net gains (losses)</t>
  </si>
  <si>
    <t>The third-party note holders of the CLO entities net income (loss) recorded during the period included in net income attributable to non-controlling and other beneficial interests</t>
  </si>
  <si>
    <t>The CLO's net income (loss) recorded in the Company's Consolidated Statement of Income</t>
  </si>
  <si>
    <t>Net income (losses) attributable to Eaton Vance Corp. shareholders related to the consolidated CLO entity</t>
  </si>
  <si>
    <t>Variable Interest Entities Investments in VIEs That Are Not Consolidated (Details) - USD ($) $ in Millions</t>
  </si>
  <si>
    <t>Non Consolidated Clo Entities [Abstract]</t>
  </si>
  <si>
    <t>Total assets held by the non-consolidated CLO entities</t>
  </si>
  <si>
    <t>Total collateral management fees receivable held by the Company in non-consolidated entities</t>
  </si>
  <si>
    <t>Other Entities [Abstract]</t>
  </si>
  <si>
    <t>Total assets of the privately offered equity funds that the Company holds a variable interest in but is not deemed to be a primary beneficiary</t>
  </si>
  <si>
    <t>Total investments of the privately offered equity funds that the Company holds a variable interest in but is not deemed to be a primary beneficiary</t>
  </si>
  <si>
    <t>Total collateral management fees receivable of the privately offered equity funds that the Company holds a variable interest in but is not deemed to be a primary beneficiary</t>
  </si>
  <si>
    <t>Variable interest investment in private equity partnership that is not consolidated</t>
  </si>
  <si>
    <t>Fair Value of Assets and Liabilities Measured at Fair Value on a Recurring Basis (Details) - USD ($) $ in Thousands</t>
  </si>
  <si>
    <t>Fair Value, Assets and Liabilities Measured on Recurring and Nonrecurring Basis [Line Items]</t>
  </si>
  <si>
    <t>Cash equivalents</t>
  </si>
  <si>
    <t>Total financial assets</t>
  </si>
  <si>
    <t>Financial Liabilities [Member]</t>
  </si>
  <si>
    <t>Derivative instruments</t>
  </si>
  <si>
    <t>Total financial liabilities</t>
  </si>
  <si>
    <t>Other Financial Assets [Member]</t>
  </si>
  <si>
    <t>Trading Account Assets [Member] | Equity Securities [Member]</t>
  </si>
  <si>
    <t>Trading Account Assets [Member] | Debt Securities [Member]</t>
  </si>
  <si>
    <t>Trading Account Assets [Member] | Short Term Debt Securities[Member]</t>
  </si>
  <si>
    <t>Cost Method Investments [Member]</t>
  </si>
  <si>
    <t>Portion at Other than Fair Value Measurement [Member]</t>
  </si>
  <si>
    <t>Portion at Other than Fair Value Measurement [Member] | Investments in non-consolidated CLO entities [Member]</t>
  </si>
  <si>
    <t>Portion at Other than Fair Value Measurement [Member] | Equity Method Investments [Member]</t>
  </si>
  <si>
    <t>Portion at Other than Fair Value Measurement [Member] | Cost Method Investments [Member]</t>
  </si>
  <si>
    <t>Level 1 [Member]</t>
  </si>
  <si>
    <t>Level 1 [Member] | Trading Account Assets [Member] | Equity Securities [Member]</t>
  </si>
  <si>
    <t>Level 1 [Member] | Trading Account Assets [Member] | Debt Securities [Member]</t>
  </si>
  <si>
    <t>Level 1 [Member] | Available-for-sale Securities [Member]</t>
  </si>
  <si>
    <t>Level 2 [Member]</t>
  </si>
  <si>
    <t>Level 2 [Member] | Financial Liabilities [Member]</t>
  </si>
  <si>
    <t>Level 2 [Member] | Other Financial Assets [Member]</t>
  </si>
  <si>
    <t>Level 2 [Member] | Trading Account Assets [Member] | Equity Securities [Member]</t>
  </si>
  <si>
    <t>Level 2 [Member] | Trading Account Assets [Member] | Debt Securities [Member]</t>
  </si>
  <si>
    <t>Level 2 [Member] | Trading Account Assets [Member] | Short Term Debt Securities[Member]</t>
  </si>
  <si>
    <t>Level 2 [Member] | Available-for-sale Securities [Member]</t>
  </si>
  <si>
    <t>Level 2 [Member] | Cost Method Investments [Member]</t>
  </si>
  <si>
    <t>Fair Value of Assets and Liabilities Measured at Fair Value on a Recurring Basis Transfer Narrative (Details) - USD ($) $ in Thousands</t>
  </si>
  <si>
    <t>Fair Value of Assets and Liabilities Measured at Fair Value on a Recurring Basis Details [Abstract]</t>
  </si>
  <si>
    <t>Transfers from Level 1 into Level 2</t>
  </si>
  <si>
    <t>Transfers from Level 2 into Level 1</t>
  </si>
  <si>
    <t>Fair Value of Assets and Liabilities Measured at Fair Value on a Recurring Basis Level 3 (Details) - USD ($) $ in Thousands</t>
  </si>
  <si>
    <t>Bank Loans And Other Investments Of Consolidated CLO Entity [Member]</t>
  </si>
  <si>
    <t>Fair Value Assets And Liabilities Measured On Recurring Basis Unobservable Input Reconciliation [Line Items]</t>
  </si>
  <si>
    <t>Fair value measurements with unobservable inputs reconciliation recurring basis asset value, beginning of period (asset)</t>
  </si>
  <si>
    <t>Net gains (losses) on investments and note obligations included in net income</t>
  </si>
  <si>
    <t>Transfers into Level 3 (asset)</t>
  </si>
  <si>
    <t>Fair value measurements with unobservable inputs reconciliation recurring basis asset value, end of period (asset)</t>
  </si>
  <si>
    <t>Change in unrealized gains (losses) included in net income relating to assets and liabilities held (asset)</t>
  </si>
  <si>
    <t>Senior And Subordinated Note Obligations Of Consolidated CLO Entity [Member]</t>
  </si>
  <si>
    <t>Fair value measurements with unobservable inputs reconciliation recurring basis liability value, beginning of period (liability)</t>
  </si>
  <si>
    <t>Transfers into Level 3 (liability)</t>
  </si>
  <si>
    <t>Fair value measurements with unobservable inputs reconciliation recurring basis liability value, end of period (liability)</t>
  </si>
  <si>
    <t>Change in unrealized gains (losses) included in net income relating to assets and liabilities held (liability)</t>
  </si>
  <si>
    <t>Fair Value Measurements of Other Financial Instruments (Details) - USD ($) $ in Thousands</t>
  </si>
  <si>
    <t>Carrying And Fair Value [Line Items]</t>
  </si>
  <si>
    <t>Carrying value of loan to affiliate</t>
  </si>
  <si>
    <t>Carrying value of other investments</t>
  </si>
  <si>
    <t>Carrying value of other assets related to Hexavest option</t>
  </si>
  <si>
    <t>Carrying value of debt</t>
  </si>
  <si>
    <t>Fair value of debt</t>
  </si>
  <si>
    <t>Level 3 [Member]</t>
  </si>
  <si>
    <t>Fair value of loan to affiliate</t>
  </si>
  <si>
    <t>Fair value of other investments</t>
  </si>
  <si>
    <t>Fair value of other assets related to Hexavest option</t>
  </si>
  <si>
    <t>Acquisitions 1 (Details) - USD ($) $ in Millions</t>
  </si>
  <si>
    <t>Jul. 31, 2017</t>
  </si>
  <si>
    <t>Jan. 31, 2017</t>
  </si>
  <si>
    <t>Jan. 31, 2016</t>
  </si>
  <si>
    <t>Atlanta Capital [Member]</t>
  </si>
  <si>
    <t>Business Acquisition Contingent Consideration [Line Items]</t>
  </si>
  <si>
    <t>Company's increase in profit interest percentage under acquisition agreement, during the period</t>
  </si>
  <si>
    <t>0.10%</t>
  </si>
  <si>
    <t>Non-controlling interest holders total (direct and indirect) profits interest, end of period</t>
  </si>
  <si>
    <t>13.10%</t>
  </si>
  <si>
    <t>13.00%</t>
  </si>
  <si>
    <t>Profit interest granted to non-controlling interest holders under the Long-term Equity Incentive Plan</t>
  </si>
  <si>
    <t>1.10%</t>
  </si>
  <si>
    <t>Company's increase in indirect profit interest percentage under Long-term Equity Incentive Plan, during the period</t>
  </si>
  <si>
    <t>0.90%</t>
  </si>
  <si>
    <t>Amount paid for indirect profit interest pursuant to the put and call provisions of the Long-term Equity Incentive Plan</t>
  </si>
  <si>
    <t>Parametric Portfolio Associates [Member]</t>
  </si>
  <si>
    <t>Company's increase in capital interest percentage under acquisition agreement, during the period</t>
  </si>
  <si>
    <t>0.50%</t>
  </si>
  <si>
    <t>Non-controlling interest holders capital ownership percentage, end of period</t>
  </si>
  <si>
    <t>1.30%</t>
  </si>
  <si>
    <t>1.80%</t>
  </si>
  <si>
    <t>6.40%</t>
  </si>
  <si>
    <t>Parametric Portfolio Associates [Member] | Call Option [Member]</t>
  </si>
  <si>
    <t>Parametric Portfolio Associates [Member] | Put Option [Member]</t>
  </si>
  <si>
    <t>Tax Advantaged Bond Strategies [Member]</t>
  </si>
  <si>
    <t>Goodwill acquired</t>
  </si>
  <si>
    <t>Intangible Assets 3 (Details) - USD ($) $ in Thousands</t>
  </si>
  <si>
    <t>Amortizing intangible assets:</t>
  </si>
  <si>
    <t>Accumulated amortization</t>
  </si>
  <si>
    <t>Total Intangible assets</t>
  </si>
  <si>
    <t>Gross intangible assets</t>
  </si>
  <si>
    <t>Mutual Fund Management Contract Acquired [Member]</t>
  </si>
  <si>
    <t>Non-amortizing intangible assets:</t>
  </si>
  <si>
    <t>Net carrying amount</t>
  </si>
  <si>
    <t>Client Relationships Acquired [Member]</t>
  </si>
  <si>
    <t>Gross carrying amount</t>
  </si>
  <si>
    <t>Intellectual Property Acquired [Member]</t>
  </si>
  <si>
    <t>Trademark Acquired [Member]</t>
  </si>
  <si>
    <t>Research System [Member]</t>
  </si>
  <si>
    <t>Intangible Assets 4 (Details) - USD ($) $ in Thousands</t>
  </si>
  <si>
    <t>Amortization Expense</t>
  </si>
  <si>
    <t>Amortizing intangible assets amortization expense</t>
  </si>
  <si>
    <t>Estimated amortization expense</t>
  </si>
  <si>
    <t>Acquired Amortizable Intangible Assets [Member]</t>
  </si>
  <si>
    <t>Intangible Assets 5 (Details) $ in Thousands</t>
  </si>
  <si>
    <t>Apr. 30, 2017USD ($)</t>
  </si>
  <si>
    <t>Amortizing Intangible Assets Acquired [Line Items]</t>
  </si>
  <si>
    <t>Weighted-average remaining amortization period for acquired finite-lived intangible assets (in years)</t>
  </si>
  <si>
    <t>12 years 4 months</t>
  </si>
  <si>
    <t>Total Acquired Intangible Assets [Abstract]</t>
  </si>
  <si>
    <t>Non Amortizing Intangible Assets Acquired [Line Items]</t>
  </si>
  <si>
    <t>14 years 8 months</t>
  </si>
  <si>
    <t>13 years 8 months</t>
  </si>
  <si>
    <t>2 years 8 months</t>
  </si>
  <si>
    <t>Debt (Details) - USD ($) $ in Millions</t>
  </si>
  <si>
    <t>Debt Disclosure Details [Line Items]</t>
  </si>
  <si>
    <t>Prinicipal amount of debt issued</t>
  </si>
  <si>
    <t>Redemption date of senior notes</t>
  </si>
  <si>
    <t>May 6,
		2017</t>
  </si>
  <si>
    <t>Amount paid to redeem senior notes</t>
  </si>
  <si>
    <t>Loss on extinguishment of debt</t>
  </si>
  <si>
    <t>Debt offering date</t>
  </si>
  <si>
    <t>Apr. 6,
		2017</t>
  </si>
  <si>
    <t>Net proceeds from issuance of long-term debt</t>
  </si>
  <si>
    <t>Interest rate on unsecured senior note debt</t>
  </si>
  <si>
    <t>3.50%</t>
  </si>
  <si>
    <t>Unsecured senior note debt maturity date</t>
  </si>
  <si>
    <t>Apr. 6,
		2027</t>
  </si>
  <si>
    <t>Stock Based Compensation Plans (Details) - USD ($) $ in Thousands</t>
  </si>
  <si>
    <t>Stock-based compensation expense:</t>
  </si>
  <si>
    <t>Stock options (under the Omnibus Incentive Plans)</t>
  </si>
  <si>
    <t>Restricted shares (under the Omnibus Incentive Plans)</t>
  </si>
  <si>
    <t>Phantom stock units (under the Omnibus Incentive Plans)</t>
  </si>
  <si>
    <t>Employee stock purchase plans</t>
  </si>
  <si>
    <t>Employee stock purchase incentive plan</t>
  </si>
  <si>
    <t>Atlanta Capital Plan</t>
  </si>
  <si>
    <t>Parametric Plan</t>
  </si>
  <si>
    <t>Parametric Phantom Incentive Plan</t>
  </si>
  <si>
    <t>Total stock-based compensation expense</t>
  </si>
  <si>
    <t>Tax benefits expected to be realized for tax deductions from option exercises</t>
  </si>
  <si>
    <t>Stock Based Compensation Plans (Stock option transactions) (Details) - USD ($) $ / shares in Units, shares in Thousands, $ in Thousands</t>
  </si>
  <si>
    <t>Stock option transactions</t>
  </si>
  <si>
    <t>Options outstanding, beginning of period</t>
  </si>
  <si>
    <t>Granted shares</t>
  </si>
  <si>
    <t>Exercised shares</t>
  </si>
  <si>
    <t>Forfeited/expired shares</t>
  </si>
  <si>
    <t>Options outstanding, end of period</t>
  </si>
  <si>
    <t>Options exercisable, end of period</t>
  </si>
  <si>
    <t>Vested or expected to vest</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Vested or expected to vest, weighted-average exercise price ($ per share)</t>
  </si>
  <si>
    <t>Options outstanding weighted-average remaining contractual term (in years)</t>
  </si>
  <si>
    <t>5 years 6 months</t>
  </si>
  <si>
    <t>Options exercisable weighted-average remaining contractual term (in years)</t>
  </si>
  <si>
    <t>3 years 6 months</t>
  </si>
  <si>
    <t>Vested or expected to vest, weighted-average remaining contractual term (in years)</t>
  </si>
  <si>
    <t>Options outstanding, aggregate intrinsic value</t>
  </si>
  <si>
    <t>Options exercisable, aggregate intrinsic value</t>
  </si>
  <si>
    <t>Vested or expected to vest, aggregate intrinisic value</t>
  </si>
  <si>
    <t>Cash received from exercises of stock options under equity incentive plans</t>
  </si>
  <si>
    <t>Compensation cost related to unvested stock options granted under the Company's Omnibus Incentive Plans, not yet recognized</t>
  </si>
  <si>
    <t>Weighted-average period over which compensation cost related to unvested options is expected to be recognized (in years)</t>
  </si>
  <si>
    <t>3 years 1 month</t>
  </si>
  <si>
    <t>Stock Based Compensation Plans (Restricted Stock and Phantom Stock Units) (Details) $ / shares in Units, $ in Millions</t>
  </si>
  <si>
    <t>Apr. 30, 2017USD ($)$ / sharesshares</t>
  </si>
  <si>
    <t>Restricted shares activity</t>
  </si>
  <si>
    <t>Unvested, beginning of period</t>
  </si>
  <si>
    <t>Vested shares</t>
  </si>
  <si>
    <t>Forfeited shares</t>
  </si>
  <si>
    <t>Unvested, end of period</t>
  </si>
  <si>
    <t>Unvested weighted-average grant date fair value, beginning of period ($ per share) | $ / shares</t>
  </si>
  <si>
    <t>Granted weighted-average grant date fair value ($ per share) | $ / shares</t>
  </si>
  <si>
    <t>Vested weighted-average grant date fair value ($ per share) | $ / shares</t>
  </si>
  <si>
    <t>Forfeited weighted-average grant date fair value ($ per share) | $ / shares</t>
  </si>
  <si>
    <t>Unvested weighted-average grant date fair value, end of period ($ per share) | $ / shares</t>
  </si>
  <si>
    <t>Compensation cost related to restricted shares granted under the Company's Omnibus Incentive Plans, not yet recognized | $</t>
  </si>
  <si>
    <t>Weighted-average period over which compensation cost related to restricted shares is expected to be recognized (in years)</t>
  </si>
  <si>
    <t>3 years 2 months</t>
  </si>
  <si>
    <t>Phantom stock units activity</t>
  </si>
  <si>
    <t>Phantom stock units issued during the period (as shown)</t>
  </si>
  <si>
    <t>Compensation cost related to phantom stock units issued under the Company's 2013 Plan, not yet recognized | $</t>
  </si>
  <si>
    <t>Weighted-average period over which compensation cost related to phantom stock units issued is expected to be recognized (in years)</t>
  </si>
  <si>
    <t>1 year 4 months</t>
  </si>
  <si>
    <t>Common Stock (Details) shares in Millions</t>
  </si>
  <si>
    <t>Apr. 30, 2017shares</t>
  </si>
  <si>
    <t>Common Stock Disclosure Details [Abstract]</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common stock shares repurchased and retired under the Company's previous repurchase authorization during the period</t>
  </si>
  <si>
    <t>Non-voting shares remaining to be repurchased and retired under the Company's current share repurchase plan as of the end of the period</t>
  </si>
  <si>
    <t>Date on which the current Non-Voting Common Stock share repurchase program was announced</t>
  </si>
  <si>
    <t>Jan. 11,
		2017</t>
  </si>
  <si>
    <t>Non-operating income (expense) (Details) - USD ($) $ in Thousands</t>
  </si>
  <si>
    <t>Non-operating income (expense)</t>
  </si>
  <si>
    <t>Interest and other income</t>
  </si>
  <si>
    <t>Net gains (losses) on investments and derivatives</t>
  </si>
  <si>
    <t>Net foreign currency losses</t>
  </si>
  <si>
    <t>Interest income</t>
  </si>
  <si>
    <t>Income Taxes Reconciliation (Details)</t>
  </si>
  <si>
    <t>Reconconciliation to the Company's effective income tax rate</t>
  </si>
  <si>
    <t>Federal statutory rate (as a percent)</t>
  </si>
  <si>
    <t>35.00%</t>
  </si>
  <si>
    <t>Effective income tax rate (as a percent)</t>
  </si>
  <si>
    <t>37.50%</t>
  </si>
  <si>
    <t>37.40%</t>
  </si>
  <si>
    <t>36.40%</t>
  </si>
  <si>
    <t>Income Taxes Income Tax Examinations (Details) $ in Millions</t>
  </si>
  <si>
    <t>Unrecognized Deferred Tax [Abstract]</t>
  </si>
  <si>
    <t>Temporary difference on indefinitely reinvested undistributed earnings of the Company's Canadian, UK, Australian and Japanese subsidiaries</t>
  </si>
  <si>
    <t>Unrecognized deferred income tax liability related to the temporary difference on indefinitely reinvested undistributed earnings of Company's Canadian, UK, Australian and Japanese subsidiaries</t>
  </si>
  <si>
    <t>Non-Controlling and Other Beneficial Interests (Details) - USD ($) $ in Thousands</t>
  </si>
  <si>
    <t>Non Controlling And Other Beneficial Interests Details [Abstract]</t>
  </si>
  <si>
    <t>Consolidated sponsored funds</t>
  </si>
  <si>
    <t>Majority-owned subsidiaries</t>
  </si>
  <si>
    <t>Non-controlling interest value adjustments</t>
  </si>
  <si>
    <t>Consolidated CLO entities</t>
  </si>
  <si>
    <t>Accumulated Other Comprehensive Income (Loss) (Details) - USD ($) $ in Thousands</t>
  </si>
  <si>
    <t>Accumulated Other Comprehensive Income (Loss) [Line Items]</t>
  </si>
  <si>
    <t>Beginning balance,</t>
  </si>
  <si>
    <t>Ending balance,</t>
  </si>
  <si>
    <t>Unamortized net gains (losses) on derivativ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Details) - USD ($) $ / shares in Units, shares in Thousands, $ in Thousands</t>
  </si>
  <si>
    <t>Earnings Per Share Reconciliation [Abstract]</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Antidilutive common shares</t>
  </si>
  <si>
    <t>Related Party Transactions (Details) - USD ($)</t>
  </si>
  <si>
    <t>Sponsored Funds</t>
  </si>
  <si>
    <t>Distribution fees</t>
  </si>
  <si>
    <t>Shareholder services fees</t>
  </si>
  <si>
    <t>Investment advisory fees waived by the Company</t>
  </si>
  <si>
    <t>Proceeds from sales</t>
  </si>
  <si>
    <t>Net realized gains (losses)</t>
  </si>
  <si>
    <t>Related party expenses</t>
  </si>
  <si>
    <t>Accounts Receivable, Related Parties, Sponsored Funds</t>
  </si>
  <si>
    <t>Accounts Payable, Related Parties, Sponsored Funds</t>
  </si>
  <si>
    <t>Loan to Affiliate</t>
  </si>
  <si>
    <t>Interest income earned on loan to affiliate</t>
  </si>
  <si>
    <t>Interest receivable on the loan to affiliate</t>
  </si>
  <si>
    <t>Description of the variable interest rate on the loan to affiliate</t>
  </si>
  <si>
    <t>The loan earns interest equal to the one-year Canadian Dollar Offered Rate plus 200 basis points, which is payable quarterly in arrears.</t>
  </si>
  <si>
    <t>Hexavest Related Parties Agreements</t>
  </si>
  <si>
    <t>Sub-advisory fees paid to Hexavest</t>
  </si>
  <si>
    <t>Reimbursement of fund subsidies to the Company from Hexavest</t>
  </si>
  <si>
    <t>Accounts Payable, Related Parties, Hexavest Subadvisory Agreement</t>
  </si>
  <si>
    <t>Fees earned from Hexavest for the sale of institutional separately managed accounts</t>
  </si>
  <si>
    <t>Accounts Receivable, Related Parties, Hexavest Cost Reimbursement Agreement</t>
  </si>
  <si>
    <t>Employee Loan Program</t>
  </si>
  <si>
    <t>Maximum loan amount available under the plan</t>
  </si>
  <si>
    <t>Geographic Information (Details) - USD ($) $ in Thousands</t>
  </si>
  <si>
    <t>Geographic Information About Revenues and Long-Lived Assets [Line Items]</t>
  </si>
  <si>
    <t>Revenue</t>
  </si>
  <si>
    <t>US [Member]</t>
  </si>
  <si>
    <t>Long-Lived Assets</t>
  </si>
  <si>
    <t>Non-US [Member]</t>
  </si>
</sst>
</file>

<file path=xl/styles.xml><?xml version="1.0" encoding="utf-8"?>
<styleSheet xmlns="http://schemas.openxmlformats.org/spreadsheetml/2006/main">
  <numFmts count="7">
    <numFmt formatCode="_(&quot;$ &quot;#,##0_);_(&quot;$ &quot;(#,##0)" numFmtId="164"/>
    <numFmt formatCode="_(&quot;$ &quot;#,##0.00000000_);_(&quot;$ &quot;(#,##0.00000000)" numFmtId="165"/>
    <numFmt formatCode="_(&quot;$ &quot;#,##0.00_);_(&quot;$ &quot;(#,##0.00)" numFmtId="166"/>
    <numFmt formatCode="_(&quot;$ &quot;#,##0.000_);_(&quot;$ &quot;(#,##0.000)" numFmtId="167"/>
    <numFmt formatCode="_(&quot;$ &quot;#,##0.0_);_(&quot;$ &quot;(#,##0.0)" numFmtId="168"/>
    <numFmt formatCode="#,##0.0_);(#,##0.0)" numFmtId="169"/>
    <numFmt formatCode="_(&quot;Remaining &quot;#,##0_);_(&quot;Remain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350797</v>
      </c>
    </row>
    <row r="6" spans="1:2">
      <c r="A6" s="4" t="s">
        <v>6</v>
      </c>
      <c r="B6" s="4" t="s">
        <v>7</v>
      </c>
    </row>
    <row r="7" spans="1:2">
      <c r="A7" s="4" t="s">
        <v>8</v>
      </c>
      <c r="B7" s="4" t="s">
        <v>9</v>
      </c>
    </row>
    <row r="8" spans="1:2">
      <c r="A8" s="4" t="s">
        <v>10</v>
      </c>
      <c r="B8" s="4" t="s">
        <v>11</v>
      </c>
    </row>
    <row r="9" spans="1:2">
      <c r="A9" s="4" t="s">
        <v>12</v>
      </c>
      <c r="B9" s="5" t="n">
        <v>2017</v>
      </c>
    </row>
    <row r="10" spans="1:2">
      <c r="A10" s="4" t="s">
        <v>13</v>
      </c>
      <c r="B10" s="6"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18</v>
      </c>
    </row>
    <row r="17" spans="1:2">
      <c r="A17" s="4" t="s">
        <v>26</v>
      </c>
      <c r="B17" s="5" t="n">
        <v>115424740</v>
      </c>
    </row>
    <row r="18" spans="1:2">
      <c r="A18" s="4" t="s">
        <v>27</v>
      </c>
      <c r="B18" s="7" t="n">
        <v>4746912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v>
      </c>
      <c r="B1" s="2" t="s">
        <v>1</v>
      </c>
    </row>
    <row r="2" spans="1:2">
      <c r="B2" s="2" t="s">
        <v>29</v>
      </c>
    </row>
    <row r="3" spans="1:2">
      <c r="A3" s="3" t="s">
        <v>217</v>
      </c>
    </row>
    <row r="4" spans="1:2">
      <c r="A4" s="4" t="s">
        <v>34</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9</v>
      </c>
    </row>
    <row r="3" spans="1:2">
      <c r="A3" s="3" t="s">
        <v>237</v>
      </c>
    </row>
    <row r="4" spans="1:2">
      <c r="A4" s="4" t="s">
        <v>48</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663458</v>
      </c>
      <c r="C3" s="7" t="n">
        <v>424174</v>
      </c>
    </row>
    <row r="4" spans="1:3">
      <c r="A4" s="4" t="s">
        <v>33</v>
      </c>
      <c r="B4" s="5" t="n">
        <v>191284</v>
      </c>
      <c r="C4" s="5" t="n">
        <v>186172</v>
      </c>
    </row>
    <row r="5" spans="1:3">
      <c r="A5" s="4" t="s">
        <v>34</v>
      </c>
      <c r="B5" s="5" t="n">
        <v>750121</v>
      </c>
      <c r="C5" s="5" t="n">
        <v>589773</v>
      </c>
    </row>
    <row r="6" spans="1:3">
      <c r="A6" s="3" t="s">
        <v>35</v>
      </c>
    </row>
    <row r="7" spans="1:3">
      <c r="A7" s="4" t="s">
        <v>36</v>
      </c>
      <c r="B7" s="5" t="n">
        <v>32474</v>
      </c>
      <c r="C7" s="5" t="n">
        <v>27076</v>
      </c>
    </row>
    <row r="8" spans="1:3">
      <c r="A8" s="4" t="s">
        <v>37</v>
      </c>
      <c r="B8" s="5" t="n">
        <v>67996</v>
      </c>
      <c r="C8" s="5" t="n">
        <v>73295</v>
      </c>
    </row>
    <row r="9" spans="1:3">
      <c r="A9" s="4" t="s">
        <v>38</v>
      </c>
      <c r="B9" s="5" t="n">
        <v>46341</v>
      </c>
      <c r="C9" s="5" t="n">
        <v>44427</v>
      </c>
    </row>
    <row r="10" spans="1:3">
      <c r="A10" s="4" t="s">
        <v>39</v>
      </c>
      <c r="B10" s="5" t="n">
        <v>94290</v>
      </c>
      <c r="C10" s="5" t="n">
        <v>46809</v>
      </c>
    </row>
    <row r="11" spans="1:3">
      <c r="A11" s="4" t="s">
        <v>40</v>
      </c>
      <c r="B11" s="5" t="n">
        <v>259681</v>
      </c>
      <c r="C11" s="5" t="n">
        <v>248091</v>
      </c>
    </row>
    <row r="12" spans="1:3">
      <c r="A12" s="4" t="s">
        <v>41</v>
      </c>
      <c r="B12" s="5" t="n">
        <v>5000</v>
      </c>
      <c r="C12" s="5" t="n">
        <v>5000</v>
      </c>
    </row>
    <row r="13" spans="1:3">
      <c r="A13" s="4" t="s">
        <v>42</v>
      </c>
      <c r="B13" s="5" t="n">
        <v>56428</v>
      </c>
      <c r="C13" s="5" t="n">
        <v>85565</v>
      </c>
    </row>
    <row r="14" spans="1:3">
      <c r="A14" s="4" t="s">
        <v>43</v>
      </c>
      <c r="B14" s="5" t="n">
        <v>2167073</v>
      </c>
      <c r="C14" s="5" t="n">
        <v>1730382</v>
      </c>
    </row>
    <row r="15" spans="1:3">
      <c r="A15" s="3" t="s">
        <v>44</v>
      </c>
    </row>
    <row r="16" spans="1:3">
      <c r="A16" s="4" t="s">
        <v>45</v>
      </c>
      <c r="B16" s="5" t="n">
        <v>100087</v>
      </c>
      <c r="C16" s="5" t="n">
        <v>173485</v>
      </c>
    </row>
    <row r="17" spans="1:3">
      <c r="A17" s="4" t="s">
        <v>46</v>
      </c>
      <c r="B17" s="5" t="n">
        <v>64527</v>
      </c>
      <c r="C17" s="5" t="n">
        <v>59927</v>
      </c>
    </row>
    <row r="18" spans="1:3">
      <c r="A18" s="4" t="s">
        <v>47</v>
      </c>
      <c r="B18" s="5" t="n">
        <v>38079</v>
      </c>
      <c r="C18" s="5" t="n">
        <v>36525</v>
      </c>
    </row>
    <row r="19" spans="1:3">
      <c r="A19" s="4" t="s">
        <v>48</v>
      </c>
      <c r="B19" s="5" t="n">
        <v>868272</v>
      </c>
      <c r="C19" s="5" t="n">
        <v>571773</v>
      </c>
    </row>
    <row r="20" spans="1:3">
      <c r="A20" s="3" t="s">
        <v>49</v>
      </c>
    </row>
    <row r="21" spans="1:3">
      <c r="A21" s="4" t="s">
        <v>50</v>
      </c>
      <c r="B21" s="5" t="n">
        <v>107504</v>
      </c>
      <c r="C21" s="5" t="n">
        <v>75069</v>
      </c>
    </row>
    <row r="22" spans="1:3">
      <c r="A22" s="4" t="s">
        <v>51</v>
      </c>
      <c r="B22" s="5" t="n">
        <v>1178469</v>
      </c>
      <c r="C22" s="5" t="n">
        <v>916779</v>
      </c>
    </row>
    <row r="23" spans="1:3">
      <c r="A23" s="4" t="s">
        <v>52</v>
      </c>
      <c r="B23" s="4" t="s">
        <v>53</v>
      </c>
      <c r="C23" s="4" t="s">
        <v>53</v>
      </c>
    </row>
    <row r="24" spans="1:3">
      <c r="A24" s="3" t="s">
        <v>54</v>
      </c>
    </row>
    <row r="25" spans="1:3">
      <c r="A25" s="4" t="s">
        <v>55</v>
      </c>
      <c r="B25" s="5" t="n">
        <v>200114</v>
      </c>
      <c r="C25" s="5" t="n">
        <v>109028</v>
      </c>
    </row>
    <row r="26" spans="1:3">
      <c r="A26" s="3" t="s">
        <v>56</v>
      </c>
    </row>
    <row r="27" spans="1:3">
      <c r="A27" s="4" t="s">
        <v>57</v>
      </c>
      <c r="B27" s="5" t="n">
        <v>2</v>
      </c>
      <c r="C27" s="5" t="n">
        <v>2</v>
      </c>
    </row>
    <row r="28" spans="1:3">
      <c r="A28" s="4" t="s">
        <v>58</v>
      </c>
      <c r="B28" s="5" t="n">
        <v>449</v>
      </c>
      <c r="C28" s="5" t="n">
        <v>444</v>
      </c>
    </row>
    <row r="29" spans="1:3">
      <c r="A29" s="4" t="s">
        <v>59</v>
      </c>
      <c r="B29" s="5" t="n">
        <v>16399</v>
      </c>
      <c r="C29" s="5" t="n">
        <v>0</v>
      </c>
    </row>
    <row r="30" spans="1:3">
      <c r="A30" s="4" t="s">
        <v>60</v>
      </c>
      <c r="B30" s="5" t="n">
        <v>-10185</v>
      </c>
      <c r="C30" s="5" t="n">
        <v>-12074</v>
      </c>
    </row>
    <row r="31" spans="1:3">
      <c r="A31" s="4" t="s">
        <v>61</v>
      </c>
      <c r="B31" s="5" t="n">
        <v>-60064</v>
      </c>
      <c r="C31" s="5" t="n">
        <v>-57583</v>
      </c>
    </row>
    <row r="32" spans="1:3">
      <c r="A32" s="4" t="s">
        <v>62</v>
      </c>
      <c r="B32" s="5" t="n">
        <v>841127</v>
      </c>
      <c r="C32" s="5" t="n">
        <v>773000</v>
      </c>
    </row>
    <row r="33" spans="1:3">
      <c r="A33" s="4" t="s">
        <v>63</v>
      </c>
      <c r="B33" s="5" t="n">
        <v>787728</v>
      </c>
      <c r="C33" s="5" t="n">
        <v>703789</v>
      </c>
    </row>
    <row r="34" spans="1:3">
      <c r="A34" s="4" t="s">
        <v>64</v>
      </c>
      <c r="B34" s="5" t="n">
        <v>762</v>
      </c>
      <c r="C34" s="5" t="n">
        <v>786</v>
      </c>
    </row>
    <row r="35" spans="1:3">
      <c r="A35" s="4" t="s">
        <v>65</v>
      </c>
      <c r="B35" s="5" t="n">
        <v>788490</v>
      </c>
      <c r="C35" s="5" t="n">
        <v>704575</v>
      </c>
    </row>
    <row r="36" spans="1:3">
      <c r="A36" s="4" t="s">
        <v>66</v>
      </c>
      <c r="B36" s="7" t="n">
        <v>2167073</v>
      </c>
      <c r="C36" s="7" t="n">
        <v>1730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9</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7</v>
      </c>
      <c r="B1" s="2" t="s">
        <v>29</v>
      </c>
      <c r="C1" s="2" t="s">
        <v>30</v>
      </c>
    </row>
    <row r="2" spans="1:3">
      <c r="A2" s="3" t="s">
        <v>68</v>
      </c>
    </row>
    <row r="3" spans="1:3">
      <c r="A3" s="4" t="s">
        <v>69</v>
      </c>
      <c r="B3" s="8" t="n">
        <v>0.00390625</v>
      </c>
      <c r="C3" s="8" t="n">
        <v>0.00390625</v>
      </c>
    </row>
    <row r="4" spans="1:3">
      <c r="A4" s="4" t="s">
        <v>70</v>
      </c>
      <c r="B4" s="5" t="n">
        <v>1280000</v>
      </c>
      <c r="C4" s="5" t="n">
        <v>1280000</v>
      </c>
    </row>
    <row r="5" spans="1:3">
      <c r="A5" s="4" t="s">
        <v>71</v>
      </c>
      <c r="B5" s="5" t="n">
        <v>442932</v>
      </c>
      <c r="C5" s="5" t="n">
        <v>442932</v>
      </c>
    </row>
    <row r="6" spans="1:3">
      <c r="A6" s="4" t="s">
        <v>72</v>
      </c>
      <c r="B6" s="8" t="n">
        <v>0.00390625</v>
      </c>
      <c r="C6" s="8" t="n">
        <v>0.00390625</v>
      </c>
    </row>
    <row r="7" spans="1:3">
      <c r="A7" s="4" t="s">
        <v>73</v>
      </c>
      <c r="B7" s="5" t="n">
        <v>190720000</v>
      </c>
      <c r="C7" s="5" t="n">
        <v>190720000</v>
      </c>
    </row>
    <row r="8" spans="1:3">
      <c r="A8" s="4" t="s">
        <v>74</v>
      </c>
      <c r="B8" s="5" t="n">
        <v>114981808</v>
      </c>
      <c r="C8" s="5" t="n">
        <v>113545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9</v>
      </c>
    </row>
    <row r="3" spans="1:2">
      <c r="A3" s="3" t="s">
        <v>28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9</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9</v>
      </c>
    </row>
    <row r="3" spans="1:2">
      <c r="A3" s="3"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9</v>
      </c>
    </row>
    <row r="3" spans="1:2">
      <c r="A3" s="3" t="s">
        <v>235</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9</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9</v>
      </c>
    </row>
    <row r="3" spans="1:2">
      <c r="A3" s="3" t="s">
        <v>332</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9</v>
      </c>
    </row>
    <row r="3" spans="1:2">
      <c r="A3" s="3" t="s">
        <v>336</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9</v>
      </c>
      <c r="C2" s="2" t="s">
        <v>77</v>
      </c>
      <c r="D2" s="2" t="s">
        <v>29</v>
      </c>
      <c r="E2" s="2" t="s">
        <v>77</v>
      </c>
    </row>
    <row r="3" spans="1:5">
      <c r="A3" s="3" t="s">
        <v>78</v>
      </c>
    </row>
    <row r="4" spans="1:5">
      <c r="A4" s="4" t="s">
        <v>79</v>
      </c>
      <c r="B4" s="7" t="n">
        <v>321629</v>
      </c>
      <c r="C4" s="7" t="n">
        <v>276883</v>
      </c>
      <c r="D4" s="7" t="n">
        <v>626282</v>
      </c>
      <c r="E4" s="7" t="n">
        <v>559925</v>
      </c>
    </row>
    <row r="5" spans="1:5">
      <c r="A5" s="4" t="s">
        <v>80</v>
      </c>
      <c r="B5" s="5" t="n">
        <v>19918</v>
      </c>
      <c r="C5" s="5" t="n">
        <v>18275</v>
      </c>
      <c r="D5" s="5" t="n">
        <v>38877</v>
      </c>
      <c r="E5" s="5" t="n">
        <v>37333</v>
      </c>
    </row>
    <row r="6" spans="1:5">
      <c r="A6" s="4" t="s">
        <v>81</v>
      </c>
      <c r="B6" s="5" t="n">
        <v>30067</v>
      </c>
      <c r="C6" s="5" t="n">
        <v>25794</v>
      </c>
      <c r="D6" s="5" t="n">
        <v>58978</v>
      </c>
      <c r="E6" s="5" t="n">
        <v>53053</v>
      </c>
    </row>
    <row r="7" spans="1:5">
      <c r="A7" s="4" t="s">
        <v>82</v>
      </c>
      <c r="B7" s="5" t="n">
        <v>3018</v>
      </c>
      <c r="C7" s="5" t="n">
        <v>2338</v>
      </c>
      <c r="D7" s="5" t="n">
        <v>5454</v>
      </c>
      <c r="E7" s="5" t="n">
        <v>4535</v>
      </c>
    </row>
    <row r="8" spans="1:5">
      <c r="A8" s="4" t="s">
        <v>83</v>
      </c>
      <c r="B8" s="5" t="n">
        <v>374632</v>
      </c>
      <c r="C8" s="5" t="n">
        <v>323290</v>
      </c>
      <c r="D8" s="5" t="n">
        <v>729591</v>
      </c>
      <c r="E8" s="5" t="n">
        <v>654846</v>
      </c>
    </row>
    <row r="9" spans="1:5">
      <c r="A9" s="3" t="s">
        <v>84</v>
      </c>
    </row>
    <row r="10" spans="1:5">
      <c r="A10" s="4" t="s">
        <v>85</v>
      </c>
      <c r="B10" s="5" t="n">
        <v>135467</v>
      </c>
      <c r="C10" s="5" t="n">
        <v>121519</v>
      </c>
      <c r="D10" s="5" t="n">
        <v>270602</v>
      </c>
      <c r="E10" s="5" t="n">
        <v>244029</v>
      </c>
    </row>
    <row r="11" spans="1:5">
      <c r="A11" s="4" t="s">
        <v>86</v>
      </c>
      <c r="B11" s="5" t="n">
        <v>32007</v>
      </c>
      <c r="C11" s="5" t="n">
        <v>28239</v>
      </c>
      <c r="D11" s="5" t="n">
        <v>63124</v>
      </c>
      <c r="E11" s="5" t="n">
        <v>56722</v>
      </c>
    </row>
    <row r="12" spans="1:5">
      <c r="A12" s="4" t="s">
        <v>87</v>
      </c>
      <c r="B12" s="5" t="n">
        <v>27827</v>
      </c>
      <c r="C12" s="5" t="n">
        <v>23610</v>
      </c>
      <c r="D12" s="5" t="n">
        <v>54754</v>
      </c>
      <c r="E12" s="5" t="n">
        <v>48205</v>
      </c>
    </row>
    <row r="13" spans="1:5">
      <c r="A13" s="4" t="s">
        <v>88</v>
      </c>
      <c r="B13" s="5" t="n">
        <v>4026</v>
      </c>
      <c r="C13" s="5" t="n">
        <v>3957</v>
      </c>
      <c r="D13" s="5" t="n">
        <v>7880</v>
      </c>
      <c r="E13" s="5" t="n">
        <v>8001</v>
      </c>
    </row>
    <row r="14" spans="1:5">
      <c r="A14" s="4" t="s">
        <v>89</v>
      </c>
      <c r="B14" s="5" t="n">
        <v>11848</v>
      </c>
      <c r="C14" s="5" t="n">
        <v>8031</v>
      </c>
      <c r="D14" s="5" t="n">
        <v>22723</v>
      </c>
      <c r="E14" s="5" t="n">
        <v>17194</v>
      </c>
    </row>
    <row r="15" spans="1:5">
      <c r="A15" s="4" t="s">
        <v>90</v>
      </c>
      <c r="B15" s="5" t="n">
        <v>45537</v>
      </c>
      <c r="C15" s="5" t="n">
        <v>42166</v>
      </c>
      <c r="D15" s="5" t="n">
        <v>87152</v>
      </c>
      <c r="E15" s="5" t="n">
        <v>84302</v>
      </c>
    </row>
    <row r="16" spans="1:5">
      <c r="A16" s="4" t="s">
        <v>91</v>
      </c>
      <c r="B16" s="5" t="n">
        <v>256712</v>
      </c>
      <c r="C16" s="5" t="n">
        <v>227522</v>
      </c>
      <c r="D16" s="5" t="n">
        <v>506235</v>
      </c>
      <c r="E16" s="5" t="n">
        <v>458453</v>
      </c>
    </row>
    <row r="17" spans="1:5">
      <c r="A17" s="4" t="s">
        <v>92</v>
      </c>
      <c r="B17" s="5" t="n">
        <v>117920</v>
      </c>
      <c r="C17" s="5" t="n">
        <v>95768</v>
      </c>
      <c r="D17" s="5" t="n">
        <v>223356</v>
      </c>
      <c r="E17" s="5" t="n">
        <v>196393</v>
      </c>
    </row>
    <row r="18" spans="1:5">
      <c r="A18" s="3" t="s">
        <v>93</v>
      </c>
    </row>
    <row r="19" spans="1:5">
      <c r="A19" s="4" t="s">
        <v>94</v>
      </c>
      <c r="B19" s="5" t="n">
        <v>9288</v>
      </c>
      <c r="C19" s="5" t="n">
        <v>3789</v>
      </c>
      <c r="D19" s="5" t="n">
        <v>9782</v>
      </c>
      <c r="E19" s="5" t="n">
        <v>6629</v>
      </c>
    </row>
    <row r="20" spans="1:5">
      <c r="A20" s="4" t="s">
        <v>95</v>
      </c>
      <c r="B20" s="5" t="n">
        <v>-8065</v>
      </c>
      <c r="C20" s="5" t="n">
        <v>-7340</v>
      </c>
      <c r="D20" s="5" t="n">
        <v>-15412</v>
      </c>
      <c r="E20" s="5" t="n">
        <v>-14682</v>
      </c>
    </row>
    <row r="21" spans="1:5">
      <c r="A21" s="3" t="s">
        <v>96</v>
      </c>
    </row>
    <row r="22" spans="1:5">
      <c r="A22" s="4" t="s">
        <v>94</v>
      </c>
      <c r="B22" s="5" t="n">
        <v>0</v>
      </c>
      <c r="C22" s="5" t="n">
        <v>13908</v>
      </c>
      <c r="D22" s="5" t="n">
        <v>0</v>
      </c>
      <c r="E22" s="5" t="n">
        <v>17187</v>
      </c>
    </row>
    <row r="23" spans="1:5">
      <c r="A23" s="4" t="s">
        <v>97</v>
      </c>
      <c r="B23" s="5" t="n">
        <v>0</v>
      </c>
      <c r="C23" s="5" t="n">
        <v>-2878</v>
      </c>
      <c r="D23" s="5" t="n">
        <v>0</v>
      </c>
      <c r="E23" s="5" t="n">
        <v>-4714</v>
      </c>
    </row>
    <row r="24" spans="1:5">
      <c r="A24" s="4" t="s">
        <v>98</v>
      </c>
      <c r="B24" s="5" t="n">
        <v>1223</v>
      </c>
      <c r="C24" s="5" t="n">
        <v>7479</v>
      </c>
      <c r="D24" s="5" t="n">
        <v>-5630</v>
      </c>
      <c r="E24" s="5" t="n">
        <v>4420</v>
      </c>
    </row>
    <row r="25" spans="1:5">
      <c r="A25" s="4" t="s">
        <v>99</v>
      </c>
      <c r="B25" s="5" t="n">
        <v>119143</v>
      </c>
      <c r="C25" s="5" t="n">
        <v>103247</v>
      </c>
      <c r="D25" s="5" t="n">
        <v>217726</v>
      </c>
      <c r="E25" s="5" t="n">
        <v>200813</v>
      </c>
    </row>
    <row r="26" spans="1:5">
      <c r="A26" s="4" t="s">
        <v>100</v>
      </c>
      <c r="B26" s="5" t="n">
        <v>-44654</v>
      </c>
      <c r="C26" s="5" t="n">
        <v>-36169</v>
      </c>
      <c r="D26" s="5" t="n">
        <v>-81402</v>
      </c>
      <c r="E26" s="5" t="n">
        <v>-73012</v>
      </c>
    </row>
    <row r="27" spans="1:5">
      <c r="A27" s="4" t="s">
        <v>101</v>
      </c>
      <c r="B27" s="5" t="n">
        <v>3144</v>
      </c>
      <c r="C27" s="5" t="n">
        <v>2377</v>
      </c>
      <c r="D27" s="5" t="n">
        <v>5650</v>
      </c>
      <c r="E27" s="5" t="n">
        <v>4886</v>
      </c>
    </row>
    <row r="28" spans="1:5">
      <c r="A28" s="4" t="s">
        <v>102</v>
      </c>
      <c r="B28" s="5" t="n">
        <v>77633</v>
      </c>
      <c r="C28" s="5" t="n">
        <v>69455</v>
      </c>
      <c r="D28" s="5" t="n">
        <v>141974</v>
      </c>
      <c r="E28" s="5" t="n">
        <v>132687</v>
      </c>
    </row>
    <row r="29" spans="1:5">
      <c r="A29" s="4" t="s">
        <v>103</v>
      </c>
      <c r="B29" s="5" t="n">
        <v>-5658</v>
      </c>
      <c r="C29" s="5" t="n">
        <v>-14488</v>
      </c>
      <c r="D29" s="5" t="n">
        <v>-9288</v>
      </c>
      <c r="E29" s="5" t="n">
        <v>-19334</v>
      </c>
    </row>
    <row r="30" spans="1:5">
      <c r="A30" s="4" t="s">
        <v>104</v>
      </c>
      <c r="B30" s="7" t="n">
        <v>71975</v>
      </c>
      <c r="C30" s="7" t="n">
        <v>54967</v>
      </c>
      <c r="D30" s="7" t="n">
        <v>132686</v>
      </c>
      <c r="E30" s="7" t="n">
        <v>113353</v>
      </c>
    </row>
    <row r="31" spans="1:5">
      <c r="A31" s="3" t="s">
        <v>105</v>
      </c>
    </row>
    <row r="32" spans="1:5">
      <c r="A32" s="4" t="s">
        <v>106</v>
      </c>
      <c r="B32" s="9" t="n">
        <v>0.65</v>
      </c>
      <c r="C32" s="9" t="n">
        <v>0.5</v>
      </c>
      <c r="D32" s="9" t="n">
        <v>1.2</v>
      </c>
      <c r="E32" s="9" t="n">
        <v>1.02</v>
      </c>
    </row>
    <row r="33" spans="1:5">
      <c r="A33" s="4" t="s">
        <v>107</v>
      </c>
      <c r="B33" s="9" t="n">
        <v>0.62</v>
      </c>
      <c r="C33" s="9" t="n">
        <v>0.48</v>
      </c>
      <c r="D33" s="9" t="n">
        <v>1.15</v>
      </c>
      <c r="E33" s="9" t="n">
        <v>0.99</v>
      </c>
    </row>
    <row r="34" spans="1:5">
      <c r="A34" s="3" t="s">
        <v>108</v>
      </c>
    </row>
    <row r="35" spans="1:5">
      <c r="A35" s="4" t="s">
        <v>106</v>
      </c>
      <c r="B35" s="5" t="n">
        <v>110875</v>
      </c>
      <c r="C35" s="5" t="n">
        <v>110459</v>
      </c>
      <c r="D35" s="5" t="n">
        <v>110375</v>
      </c>
      <c r="E35" s="5" t="n">
        <v>110852</v>
      </c>
    </row>
    <row r="36" spans="1:5">
      <c r="A36" s="4" t="s">
        <v>107</v>
      </c>
      <c r="B36" s="5" t="n">
        <v>115962</v>
      </c>
      <c r="C36" s="5" t="n">
        <v>113667</v>
      </c>
      <c r="D36" s="5" t="n">
        <v>115188</v>
      </c>
      <c r="E36" s="5" t="n">
        <v>114308</v>
      </c>
    </row>
    <row r="37" spans="1:5">
      <c r="A37" s="4" t="s">
        <v>109</v>
      </c>
      <c r="B37" s="10" t="n">
        <v>0.28</v>
      </c>
      <c r="C37" s="10" t="n">
        <v>0.265</v>
      </c>
      <c r="D37" s="10" t="n">
        <v>0.5600000000000001</v>
      </c>
      <c r="E37" s="10"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9</v>
      </c>
    </row>
    <row r="3" spans="1:2">
      <c r="A3" s="3" t="s">
        <v>34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9</v>
      </c>
    </row>
    <row r="3" spans="1:2">
      <c r="A3" s="3" t="s">
        <v>344</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9</v>
      </c>
    </row>
    <row r="3" spans="1:2">
      <c r="A3" s="3"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9</v>
      </c>
    </row>
    <row r="3" spans="1:2">
      <c r="A3" s="3" t="s">
        <v>354</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7</v>
      </c>
      <c r="B1" s="2" t="s">
        <v>29</v>
      </c>
      <c r="C1" s="2" t="s">
        <v>30</v>
      </c>
    </row>
    <row r="2" spans="1:3">
      <c r="A2" s="3" t="s">
        <v>358</v>
      </c>
    </row>
    <row r="3" spans="1:3">
      <c r="A3" s="4" t="s">
        <v>42</v>
      </c>
      <c r="B3" s="7" t="n">
        <v>56428</v>
      </c>
      <c r="C3" s="7" t="n">
        <v>85565</v>
      </c>
    </row>
    <row r="4" spans="1:3">
      <c r="A4" s="4" t="s">
        <v>43</v>
      </c>
      <c r="B4" s="5" t="n">
        <v>2167073</v>
      </c>
      <c r="C4" s="5" t="n">
        <v>1730382</v>
      </c>
    </row>
    <row r="5" spans="1:3">
      <c r="A5" s="4" t="s">
        <v>48</v>
      </c>
      <c r="B5" s="5" t="n">
        <v>868272</v>
      </c>
      <c r="C5" s="5" t="n">
        <v>571773</v>
      </c>
    </row>
    <row r="6" spans="1:3">
      <c r="A6" s="4" t="s">
        <v>51</v>
      </c>
      <c r="B6" s="5" t="n">
        <v>1178469</v>
      </c>
      <c r="C6" s="5" t="n">
        <v>916779</v>
      </c>
    </row>
    <row r="7" spans="1:3">
      <c r="A7" s="4" t="s">
        <v>65</v>
      </c>
      <c r="B7" s="5" t="n">
        <v>788490</v>
      </c>
      <c r="C7" s="5" t="n">
        <v>704575</v>
      </c>
    </row>
    <row r="8" spans="1:3">
      <c r="A8" s="4" t="s">
        <v>66</v>
      </c>
      <c r="B8" s="7" t="n">
        <v>2167073</v>
      </c>
      <c r="C8" s="5" t="n">
        <v>1730382</v>
      </c>
    </row>
    <row r="9" spans="1:3">
      <c r="A9" s="4" t="s">
        <v>359</v>
      </c>
    </row>
    <row r="10" spans="1:3">
      <c r="A10" s="3" t="s">
        <v>358</v>
      </c>
    </row>
    <row r="11" spans="1:3">
      <c r="A11" s="4" t="s">
        <v>42</v>
      </c>
      <c r="C11" s="5" t="n">
        <v>87759</v>
      </c>
    </row>
    <row r="12" spans="1:3">
      <c r="A12" s="4" t="s">
        <v>43</v>
      </c>
      <c r="C12" s="5" t="n">
        <v>1732576</v>
      </c>
    </row>
    <row r="13" spans="1:3">
      <c r="A13" s="4" t="s">
        <v>48</v>
      </c>
      <c r="C13" s="5" t="n">
        <v>573967</v>
      </c>
    </row>
    <row r="14" spans="1:3">
      <c r="A14" s="4" t="s">
        <v>51</v>
      </c>
      <c r="C14" s="5" t="n">
        <v>918973</v>
      </c>
    </row>
    <row r="15" spans="1:3">
      <c r="A15" s="4" t="s">
        <v>65</v>
      </c>
      <c r="C15" s="5" t="n">
        <v>704575</v>
      </c>
    </row>
    <row r="16" spans="1:3">
      <c r="A16" s="4" t="s">
        <v>66</v>
      </c>
      <c r="C16" s="5" t="n">
        <v>1732576</v>
      </c>
    </row>
    <row r="17" spans="1:3">
      <c r="A17" s="4" t="s">
        <v>360</v>
      </c>
    </row>
    <row r="18" spans="1:3">
      <c r="A18" s="3" t="s">
        <v>358</v>
      </c>
    </row>
    <row r="19" spans="1:3">
      <c r="A19" s="4" t="s">
        <v>42</v>
      </c>
      <c r="C19" s="5" t="n">
        <v>-2194</v>
      </c>
    </row>
    <row r="20" spans="1:3">
      <c r="A20" s="4" t="s">
        <v>43</v>
      </c>
      <c r="C20" s="5" t="n">
        <v>-2194</v>
      </c>
    </row>
    <row r="21" spans="1:3">
      <c r="A21" s="4" t="s">
        <v>48</v>
      </c>
      <c r="C21" s="5" t="n">
        <v>-2194</v>
      </c>
    </row>
    <row r="22" spans="1:3">
      <c r="A22" s="4" t="s">
        <v>51</v>
      </c>
      <c r="C22" s="5" t="n">
        <v>-2194</v>
      </c>
    </row>
    <row r="23" spans="1:3">
      <c r="A23" s="4" t="s">
        <v>65</v>
      </c>
      <c r="C23" s="5" t="n">
        <v>0</v>
      </c>
    </row>
    <row r="24" spans="1:3">
      <c r="A24" s="4" t="s">
        <v>66</v>
      </c>
      <c r="C24" s="5" t="n">
        <v>-2194</v>
      </c>
    </row>
    <row r="25" spans="1:3">
      <c r="A25" s="4" t="s">
        <v>361</v>
      </c>
    </row>
    <row r="26" spans="1:3">
      <c r="A26" s="3" t="s">
        <v>358</v>
      </c>
    </row>
    <row r="27" spans="1:3">
      <c r="A27" s="4" t="s">
        <v>42</v>
      </c>
      <c r="C27" s="5" t="n">
        <v>85565</v>
      </c>
    </row>
    <row r="28" spans="1:3">
      <c r="A28" s="4" t="s">
        <v>43</v>
      </c>
      <c r="C28" s="5" t="n">
        <v>1730382</v>
      </c>
    </row>
    <row r="29" spans="1:3">
      <c r="A29" s="4" t="s">
        <v>48</v>
      </c>
      <c r="C29" s="5" t="n">
        <v>571773</v>
      </c>
    </row>
    <row r="30" spans="1:3">
      <c r="A30" s="4" t="s">
        <v>51</v>
      </c>
      <c r="C30" s="5" t="n">
        <v>916779</v>
      </c>
    </row>
    <row r="31" spans="1:3">
      <c r="A31" s="4" t="s">
        <v>65</v>
      </c>
      <c r="C31" s="5" t="n">
        <v>704575</v>
      </c>
    </row>
    <row r="32" spans="1:3">
      <c r="A32" s="4" t="s">
        <v>66</v>
      </c>
      <c r="C32" s="7" t="n">
        <v>1730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2</v>
      </c>
      <c r="B1" s="2" t="s">
        <v>29</v>
      </c>
      <c r="C1" s="2" t="s">
        <v>30</v>
      </c>
    </row>
    <row r="2" spans="1:3">
      <c r="A2" s="3" t="s">
        <v>363</v>
      </c>
    </row>
    <row r="3" spans="1:3">
      <c r="A3" s="4" t="s">
        <v>34</v>
      </c>
      <c r="B3" s="7" t="n">
        <v>750121</v>
      </c>
      <c r="C3" s="7" t="n">
        <v>589773</v>
      </c>
    </row>
    <row r="4" spans="1:3">
      <c r="A4" s="4" t="s">
        <v>42</v>
      </c>
      <c r="B4" s="5" t="n">
        <v>56428</v>
      </c>
      <c r="C4" s="5" t="n">
        <v>85565</v>
      </c>
    </row>
    <row r="5" spans="1:3">
      <c r="A5" s="4" t="s">
        <v>50</v>
      </c>
      <c r="B5" s="5" t="n">
        <v>-107504</v>
      </c>
      <c r="C5" s="5" t="n">
        <v>-75069</v>
      </c>
    </row>
    <row r="6" spans="1:3">
      <c r="A6" s="4" t="s">
        <v>55</v>
      </c>
      <c r="B6" s="5" t="n">
        <v>-200114</v>
      </c>
      <c r="C6" s="5" t="n">
        <v>-109028</v>
      </c>
    </row>
    <row r="7" spans="1:3">
      <c r="A7" s="4" t="s">
        <v>364</v>
      </c>
    </row>
    <row r="8" spans="1:3">
      <c r="A8" s="3" t="s">
        <v>363</v>
      </c>
    </row>
    <row r="9" spans="1:3">
      <c r="A9" s="4" t="s">
        <v>34</v>
      </c>
      <c r="B9" s="5" t="n">
        <v>424440</v>
      </c>
      <c r="C9" s="5" t="n">
        <v>248036</v>
      </c>
    </row>
    <row r="10" spans="1:3">
      <c r="A10" s="4" t="s">
        <v>42</v>
      </c>
      <c r="B10" s="5" t="n">
        <v>11700</v>
      </c>
      <c r="C10" s="5" t="n">
        <v>10984</v>
      </c>
    </row>
    <row r="11" spans="1:3">
      <c r="A11" s="4" t="s">
        <v>50</v>
      </c>
      <c r="B11" s="5" t="n">
        <v>-46599</v>
      </c>
      <c r="C11" s="5" t="n">
        <v>-23947</v>
      </c>
    </row>
    <row r="12" spans="1:3">
      <c r="A12" s="4" t="s">
        <v>55</v>
      </c>
      <c r="B12" s="5" t="n">
        <v>-122006</v>
      </c>
      <c r="C12" s="5" t="n">
        <v>-24474</v>
      </c>
    </row>
    <row r="13" spans="1:3">
      <c r="A13" s="4" t="s">
        <v>365</v>
      </c>
      <c r="B13" s="7" t="n">
        <v>267535</v>
      </c>
      <c r="C13" s="7" t="n">
        <v>2105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6</v>
      </c>
      <c r="B1" s="2" t="s">
        <v>29</v>
      </c>
      <c r="C1" s="2" t="s">
        <v>30</v>
      </c>
    </row>
    <row r="2" spans="1:3">
      <c r="A2" s="3" t="s">
        <v>367</v>
      </c>
    </row>
    <row r="3" spans="1:3">
      <c r="A3" s="4" t="s">
        <v>34</v>
      </c>
      <c r="B3" s="7" t="n">
        <v>750121</v>
      </c>
      <c r="C3" s="7" t="n">
        <v>589773</v>
      </c>
    </row>
    <row r="4" spans="1:3">
      <c r="A4" s="4" t="s">
        <v>368</v>
      </c>
      <c r="B4" s="5" t="n">
        <v>579439</v>
      </c>
      <c r="C4" s="5" t="n">
        <v>413541</v>
      </c>
    </row>
    <row r="5" spans="1:3">
      <c r="A5" s="4" t="s">
        <v>369</v>
      </c>
    </row>
    <row r="6" spans="1:3">
      <c r="A6" s="3" t="s">
        <v>367</v>
      </c>
    </row>
    <row r="7" spans="1:3">
      <c r="A7" s="4" t="s">
        <v>368</v>
      </c>
      <c r="B7" s="5" t="n">
        <v>213600</v>
      </c>
      <c r="C7" s="5" t="n">
        <v>136031</v>
      </c>
    </row>
    <row r="8" spans="1:3">
      <c r="A8" s="4" t="s">
        <v>370</v>
      </c>
    </row>
    <row r="9" spans="1:3">
      <c r="A9" s="3" t="s">
        <v>367</v>
      </c>
    </row>
    <row r="10" spans="1:3">
      <c r="A10" s="4" t="s">
        <v>368</v>
      </c>
      <c r="B10" s="5" t="n">
        <v>299248</v>
      </c>
      <c r="C10" s="5" t="n">
        <v>191688</v>
      </c>
    </row>
    <row r="11" spans="1:3">
      <c r="A11" s="4" t="s">
        <v>371</v>
      </c>
    </row>
    <row r="12" spans="1:3">
      <c r="A12" s="3" t="s">
        <v>367</v>
      </c>
    </row>
    <row r="13" spans="1:3">
      <c r="A13" s="4" t="s">
        <v>368</v>
      </c>
      <c r="B13" s="5" t="n">
        <v>579439</v>
      </c>
      <c r="C13" s="5" t="n">
        <v>413541</v>
      </c>
    </row>
    <row r="14" spans="1:3">
      <c r="A14" s="4" t="s">
        <v>372</v>
      </c>
    </row>
    <row r="15" spans="1:3">
      <c r="A15" s="3" t="s">
        <v>367</v>
      </c>
    </row>
    <row r="16" spans="1:3">
      <c r="A16" s="4" t="s">
        <v>34</v>
      </c>
      <c r="B16" s="5" t="n">
        <v>66591</v>
      </c>
      <c r="C16" s="5" t="n">
        <v>85822</v>
      </c>
    </row>
    <row r="17" spans="1:3">
      <c r="A17" s="4" t="s">
        <v>373</v>
      </c>
    </row>
    <row r="18" spans="1:3">
      <c r="A18" s="3" t="s">
        <v>367</v>
      </c>
    </row>
    <row r="19" spans="1:3">
      <c r="A19" s="4" t="s">
        <v>34</v>
      </c>
      <c r="B19" s="5" t="n">
        <v>424440</v>
      </c>
      <c r="C19" s="5" t="n">
        <v>248036</v>
      </c>
    </row>
    <row r="20" spans="1:3">
      <c r="A20" s="4" t="s">
        <v>374</v>
      </c>
    </row>
    <row r="21" spans="1:3">
      <c r="A21" s="3" t="s">
        <v>367</v>
      </c>
    </row>
    <row r="22" spans="1:3">
      <c r="A22" s="4" t="s">
        <v>34</v>
      </c>
      <c r="B22" s="5" t="n">
        <v>88408</v>
      </c>
      <c r="C22" s="5" t="n">
        <v>79683</v>
      </c>
    </row>
    <row r="23" spans="1:3">
      <c r="A23" s="4" t="s">
        <v>375</v>
      </c>
    </row>
    <row r="24" spans="1:3">
      <c r="A24" s="3" t="s">
        <v>367</v>
      </c>
    </row>
    <row r="25" spans="1:3">
      <c r="A25" s="4" t="s">
        <v>34</v>
      </c>
      <c r="B25" s="5" t="n">
        <v>10712</v>
      </c>
      <c r="C25" s="5" t="n">
        <v>13312</v>
      </c>
    </row>
    <row r="26" spans="1:3">
      <c r="A26" s="4" t="s">
        <v>376</v>
      </c>
    </row>
    <row r="27" spans="1:3">
      <c r="A27" s="3" t="s">
        <v>367</v>
      </c>
    </row>
    <row r="28" spans="1:3">
      <c r="A28" s="4" t="s">
        <v>34</v>
      </c>
      <c r="B28" s="5" t="n">
        <v>2928</v>
      </c>
      <c r="C28" s="5" t="n">
        <v>3837</v>
      </c>
    </row>
    <row r="29" spans="1:3">
      <c r="A29" s="4" t="s">
        <v>377</v>
      </c>
    </row>
    <row r="30" spans="1:3">
      <c r="A30" s="3" t="s">
        <v>367</v>
      </c>
    </row>
    <row r="31" spans="1:3">
      <c r="A31" s="4" t="s">
        <v>34</v>
      </c>
      <c r="B31" s="5" t="n">
        <v>137911</v>
      </c>
      <c r="C31" s="5" t="n">
        <v>139929</v>
      </c>
    </row>
    <row r="32" spans="1:3">
      <c r="A32" s="4" t="s">
        <v>378</v>
      </c>
    </row>
    <row r="33" spans="1:3">
      <c r="A33" s="3" t="s">
        <v>367</v>
      </c>
    </row>
    <row r="34" spans="1:3">
      <c r="A34" s="4" t="s">
        <v>34</v>
      </c>
      <c r="B34" s="7" t="n">
        <v>19131</v>
      </c>
      <c r="C34" s="7" t="n">
        <v>191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79</v>
      </c>
      <c r="B1" s="2" t="s">
        <v>76</v>
      </c>
      <c r="D1" s="2" t="s">
        <v>1</v>
      </c>
    </row>
    <row r="2" spans="1:6">
      <c r="B2" s="2" t="s">
        <v>29</v>
      </c>
      <c r="C2" s="2" t="s">
        <v>77</v>
      </c>
      <c r="D2" s="2" t="s">
        <v>29</v>
      </c>
      <c r="E2" s="2" t="s">
        <v>77</v>
      </c>
      <c r="F2" s="2" t="s">
        <v>30</v>
      </c>
    </row>
    <row r="3" spans="1:6">
      <c r="A3" s="3" t="s">
        <v>380</v>
      </c>
    </row>
    <row r="4" spans="1:6">
      <c r="A4" s="4" t="s">
        <v>368</v>
      </c>
      <c r="B4" s="7" t="n">
        <v>579439</v>
      </c>
      <c r="D4" s="7" t="n">
        <v>579439</v>
      </c>
      <c r="F4" s="7" t="n">
        <v>413541</v>
      </c>
    </row>
    <row r="5" spans="1:6">
      <c r="A5" s="4" t="s">
        <v>381</v>
      </c>
      <c r="B5" s="5" t="n">
        <v>6300</v>
      </c>
      <c r="C5" s="7" t="n">
        <v>17600</v>
      </c>
      <c r="D5" s="5" t="n">
        <v>8600</v>
      </c>
      <c r="E5" s="7" t="n">
        <v>6000</v>
      </c>
    </row>
    <row r="6" spans="1:6">
      <c r="A6" s="4" t="s">
        <v>382</v>
      </c>
    </row>
    <row r="7" spans="1:6">
      <c r="A7" s="3" t="s">
        <v>380</v>
      </c>
    </row>
    <row r="8" spans="1:6">
      <c r="A8" s="4" t="s">
        <v>368</v>
      </c>
      <c r="B8" s="5" t="n">
        <v>66591</v>
      </c>
      <c r="D8" s="5" t="n">
        <v>66591</v>
      </c>
      <c r="F8" s="5" t="n">
        <v>85822</v>
      </c>
    </row>
    <row r="9" spans="1:6">
      <c r="A9" s="4" t="s">
        <v>370</v>
      </c>
    </row>
    <row r="10" spans="1:6">
      <c r="A10" s="3" t="s">
        <v>380</v>
      </c>
    </row>
    <row r="11" spans="1:6">
      <c r="A11" s="4" t="s">
        <v>368</v>
      </c>
      <c r="B11" s="5" t="n">
        <v>299248</v>
      </c>
      <c r="D11" s="5" t="n">
        <v>299248</v>
      </c>
      <c r="F11" s="5" t="n">
        <v>191688</v>
      </c>
    </row>
    <row r="12" spans="1:6">
      <c r="A12" s="4" t="s">
        <v>369</v>
      </c>
    </row>
    <row r="13" spans="1:6">
      <c r="A13" s="3" t="s">
        <v>380</v>
      </c>
    </row>
    <row r="14" spans="1:6">
      <c r="A14" s="4" t="s">
        <v>368</v>
      </c>
      <c r="B14" s="7" t="n">
        <v>213600</v>
      </c>
      <c r="D14" s="7" t="n">
        <v>213600</v>
      </c>
      <c r="F14" s="7" t="n">
        <v>1360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76</v>
      </c>
      <c r="D1" s="2" t="s">
        <v>1</v>
      </c>
    </row>
    <row r="2" spans="1:6">
      <c r="B2" s="2" t="s">
        <v>29</v>
      </c>
      <c r="C2" s="2" t="s">
        <v>77</v>
      </c>
      <c r="D2" s="2" t="s">
        <v>29</v>
      </c>
      <c r="E2" s="2" t="s">
        <v>77</v>
      </c>
      <c r="F2" s="2" t="s">
        <v>30</v>
      </c>
    </row>
    <row r="3" spans="1:6">
      <c r="A3" s="3" t="s">
        <v>384</v>
      </c>
    </row>
    <row r="4" spans="1:6">
      <c r="A4" s="4" t="s">
        <v>385</v>
      </c>
      <c r="B4" s="7" t="n">
        <v>500000</v>
      </c>
      <c r="C4" s="7" t="n">
        <v>1100000</v>
      </c>
      <c r="D4" s="7" t="n">
        <v>1100000</v>
      </c>
      <c r="E4" s="7" t="n">
        <v>-23000</v>
      </c>
    </row>
    <row r="5" spans="1:6">
      <c r="A5" s="3" t="s">
        <v>386</v>
      </c>
    </row>
    <row r="6" spans="1:6">
      <c r="A6" s="4" t="s">
        <v>387</v>
      </c>
      <c r="B6" s="5" t="n">
        <v>0</v>
      </c>
      <c r="C6" s="5" t="n">
        <v>64000</v>
      </c>
      <c r="D6" s="5" t="n">
        <v>204000</v>
      </c>
      <c r="E6" s="5" t="n">
        <v>199000</v>
      </c>
    </row>
    <row r="7" spans="1:6">
      <c r="A7" s="4" t="s">
        <v>388</v>
      </c>
      <c r="B7" s="5" t="n">
        <v>-1000</v>
      </c>
      <c r="C7" s="5" t="n">
        <v>-37000</v>
      </c>
      <c r="D7" s="5" t="n">
        <v>-1000</v>
      </c>
      <c r="E7" s="5" t="n">
        <v>-37000</v>
      </c>
    </row>
    <row r="8" spans="1:6">
      <c r="A8" s="4" t="s">
        <v>389</v>
      </c>
      <c r="B8" s="5" t="n">
        <v>-1000</v>
      </c>
      <c r="C8" s="7" t="n">
        <v>27000</v>
      </c>
      <c r="D8" s="5" t="n">
        <v>203000</v>
      </c>
      <c r="E8" s="7" t="n">
        <v>162000</v>
      </c>
    </row>
    <row r="9" spans="1:6">
      <c r="A9" s="4" t="s">
        <v>375</v>
      </c>
    </row>
    <row r="10" spans="1:6">
      <c r="A10" s="3" t="s">
        <v>390</v>
      </c>
    </row>
    <row r="11" spans="1:6">
      <c r="A11" s="4" t="s">
        <v>391</v>
      </c>
      <c r="B11" s="5" t="n">
        <v>4861000</v>
      </c>
      <c r="D11" s="5" t="n">
        <v>4861000</v>
      </c>
      <c r="F11" s="7" t="n">
        <v>8528000</v>
      </c>
    </row>
    <row r="12" spans="1:6">
      <c r="A12" s="4" t="s">
        <v>392</v>
      </c>
      <c r="B12" s="5" t="n">
        <v>5859000</v>
      </c>
      <c r="D12" s="5" t="n">
        <v>5859000</v>
      </c>
      <c r="F12" s="5" t="n">
        <v>4798000</v>
      </c>
    </row>
    <row r="13" spans="1:6">
      <c r="A13" s="4" t="s">
        <v>393</v>
      </c>
      <c r="B13" s="5" t="n">
        <v>-8000</v>
      </c>
      <c r="D13" s="5" t="n">
        <v>-8000</v>
      </c>
      <c r="F13" s="5" t="n">
        <v>-14000</v>
      </c>
    </row>
    <row r="14" spans="1:6">
      <c r="A14" s="4" t="s">
        <v>394</v>
      </c>
      <c r="B14" s="5" t="n">
        <v>10712000</v>
      </c>
      <c r="D14" s="5" t="n">
        <v>10712000</v>
      </c>
      <c r="F14" s="7" t="n">
        <v>13312000</v>
      </c>
    </row>
    <row r="15" spans="1:6">
      <c r="A15" s="4" t="s">
        <v>395</v>
      </c>
      <c r="B15" s="7" t="n">
        <v>200000</v>
      </c>
      <c r="D15" s="7" t="n">
        <v>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6</v>
      </c>
      <c r="B1" s="2" t="s">
        <v>29</v>
      </c>
      <c r="C1" s="2" t="s">
        <v>30</v>
      </c>
    </row>
    <row r="2" spans="1:3">
      <c r="A2" s="4" t="s">
        <v>397</v>
      </c>
    </row>
    <row r="3" spans="1:3">
      <c r="A3" s="3" t="s">
        <v>398</v>
      </c>
    </row>
    <row r="4" spans="1:3">
      <c r="A4" s="4" t="s">
        <v>399</v>
      </c>
      <c r="B4" s="4" t="s">
        <v>400</v>
      </c>
      <c r="C4" s="4" t="s">
        <v>400</v>
      </c>
    </row>
    <row r="5" spans="1:3">
      <c r="A5" s="4" t="s">
        <v>401</v>
      </c>
      <c r="B5" s="7" t="n">
        <v>3</v>
      </c>
      <c r="C5" s="11" t="n">
        <v>2.6</v>
      </c>
    </row>
    <row r="6" spans="1:3">
      <c r="A6" s="4" t="s">
        <v>402</v>
      </c>
    </row>
    <row r="7" spans="1:3">
      <c r="A7" s="3" t="s">
        <v>398</v>
      </c>
    </row>
    <row r="8" spans="1:3">
      <c r="A8" s="4" t="s">
        <v>399</v>
      </c>
      <c r="B8" s="4" t="s">
        <v>403</v>
      </c>
      <c r="C8" s="4" t="s">
        <v>403</v>
      </c>
    </row>
    <row r="9" spans="1:3">
      <c r="A9" s="4" t="s">
        <v>401</v>
      </c>
      <c r="B9" s="11" t="n">
        <v>134.9</v>
      </c>
      <c r="C9" s="11" t="n">
        <v>137.3</v>
      </c>
    </row>
    <row r="10" spans="1:3">
      <c r="A10" s="4" t="s">
        <v>404</v>
      </c>
      <c r="B10" s="12" t="n">
        <v>6.1</v>
      </c>
      <c r="C10" s="12" t="n">
        <v>5.3</v>
      </c>
    </row>
    <row r="11" spans="1:3">
      <c r="A11" s="4" t="s">
        <v>405</v>
      </c>
      <c r="B11" s="12" t="n">
        <v>23.2</v>
      </c>
      <c r="C11" s="12" t="n">
        <v>24.5</v>
      </c>
    </row>
    <row r="12" spans="1:3">
      <c r="A12" s="4" t="s">
        <v>406</v>
      </c>
      <c r="B12" s="12" t="n">
        <v>111.8</v>
      </c>
      <c r="C12" s="12" t="n">
        <v>114.1</v>
      </c>
    </row>
    <row r="13" spans="1:3">
      <c r="A13" s="4" t="s">
        <v>407</v>
      </c>
      <c r="B13" s="11" t="n">
        <v>6.2</v>
      </c>
      <c r="C13" s="11" t="n">
        <v>6.6</v>
      </c>
    </row>
    <row r="14" spans="1:3">
      <c r="A14" s="4" t="s">
        <v>408</v>
      </c>
      <c r="B14" s="4" t="s">
        <v>409</v>
      </c>
      <c r="C14" s="4" t="s">
        <v>409</v>
      </c>
    </row>
    <row r="15" spans="1:3">
      <c r="A15" s="4" t="s">
        <v>410</v>
      </c>
      <c r="B15" s="11" t="n">
        <v>8.300000000000001</v>
      </c>
      <c r="C15" s="11" t="n">
        <v>8.3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9</v>
      </c>
      <c r="C2" s="2" t="s">
        <v>77</v>
      </c>
      <c r="D2" s="2" t="s">
        <v>29</v>
      </c>
      <c r="E2" s="2" t="s">
        <v>77</v>
      </c>
    </row>
    <row r="3" spans="1:5">
      <c r="A3" s="3" t="s">
        <v>111</v>
      </c>
    </row>
    <row r="4" spans="1:5">
      <c r="A4" s="4" t="s">
        <v>102</v>
      </c>
      <c r="B4" s="7" t="n">
        <v>77633</v>
      </c>
      <c r="C4" s="7" t="n">
        <v>69455</v>
      </c>
      <c r="D4" s="7" t="n">
        <v>141974</v>
      </c>
      <c r="E4" s="7" t="n">
        <v>132687</v>
      </c>
    </row>
    <row r="5" spans="1:5">
      <c r="A5" s="3" t="s">
        <v>112</v>
      </c>
    </row>
    <row r="6" spans="1:5">
      <c r="A6" s="4" t="s">
        <v>113</v>
      </c>
      <c r="B6" s="5" t="n">
        <v>-413</v>
      </c>
      <c r="C6" s="5" t="n">
        <v>0</v>
      </c>
      <c r="D6" s="5" t="n">
        <v>-413</v>
      </c>
      <c r="E6" s="5" t="n">
        <v>0</v>
      </c>
    </row>
    <row r="7" spans="1:5">
      <c r="A7" s="4" t="s">
        <v>114</v>
      </c>
      <c r="B7" s="5" t="n">
        <v>5</v>
      </c>
      <c r="C7" s="5" t="n">
        <v>4</v>
      </c>
      <c r="D7" s="5" t="n">
        <v>9</v>
      </c>
      <c r="E7" s="5" t="n">
        <v>7</v>
      </c>
    </row>
    <row r="8" spans="1:5">
      <c r="A8" s="4" t="s">
        <v>115</v>
      </c>
      <c r="B8" s="5" t="n">
        <v>325</v>
      </c>
      <c r="C8" s="5" t="n">
        <v>605</v>
      </c>
      <c r="D8" s="5" t="n">
        <v>652</v>
      </c>
      <c r="E8" s="5" t="n">
        <v>-53</v>
      </c>
    </row>
    <row r="9" spans="1:5">
      <c r="A9" s="4" t="s">
        <v>116</v>
      </c>
      <c r="B9" s="5" t="n">
        <v>-8526</v>
      </c>
      <c r="C9" s="5" t="n">
        <v>21841</v>
      </c>
      <c r="D9" s="5" t="n">
        <v>-2729</v>
      </c>
      <c r="E9" s="5" t="n">
        <v>7776</v>
      </c>
    </row>
    <row r="10" spans="1:5">
      <c r="A10" s="4" t="s">
        <v>117</v>
      </c>
      <c r="B10" s="5" t="n">
        <v>-8609</v>
      </c>
      <c r="C10" s="5" t="n">
        <v>22450</v>
      </c>
      <c r="D10" s="5" t="n">
        <v>-2481</v>
      </c>
      <c r="E10" s="5" t="n">
        <v>7730</v>
      </c>
    </row>
    <row r="11" spans="1:5">
      <c r="A11" s="4" t="s">
        <v>118</v>
      </c>
      <c r="B11" s="5" t="n">
        <v>69024</v>
      </c>
      <c r="C11" s="5" t="n">
        <v>91905</v>
      </c>
      <c r="D11" s="5" t="n">
        <v>139493</v>
      </c>
      <c r="E11" s="5" t="n">
        <v>140417</v>
      </c>
    </row>
    <row r="12" spans="1:5">
      <c r="A12" s="4" t="s">
        <v>119</v>
      </c>
      <c r="B12" s="5" t="n">
        <v>-5658</v>
      </c>
      <c r="C12" s="5" t="n">
        <v>-14488</v>
      </c>
      <c r="D12" s="5" t="n">
        <v>-9288</v>
      </c>
      <c r="E12" s="5" t="n">
        <v>-19334</v>
      </c>
    </row>
    <row r="13" spans="1:5">
      <c r="A13" s="4" t="s">
        <v>120</v>
      </c>
      <c r="B13" s="7" t="n">
        <v>63366</v>
      </c>
      <c r="C13" s="7" t="n">
        <v>77417</v>
      </c>
      <c r="D13" s="7" t="n">
        <v>130205</v>
      </c>
      <c r="E13" s="7" t="n">
        <v>1210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6</v>
      </c>
      <c r="D1" s="2" t="s">
        <v>1</v>
      </c>
    </row>
    <row r="2" spans="1:5">
      <c r="B2" s="2" t="s">
        <v>29</v>
      </c>
      <c r="C2" s="2" t="s">
        <v>77</v>
      </c>
      <c r="D2" s="2" t="s">
        <v>29</v>
      </c>
      <c r="E2" s="2" t="s">
        <v>77</v>
      </c>
    </row>
    <row r="3" spans="1:5">
      <c r="A3" s="4" t="s">
        <v>412</v>
      </c>
    </row>
    <row r="4" spans="1:5">
      <c r="A4" s="3" t="s">
        <v>413</v>
      </c>
    </row>
    <row r="5" spans="1:5">
      <c r="A5" s="4" t="s">
        <v>414</v>
      </c>
      <c r="B5" s="7" t="n">
        <v>125000000</v>
      </c>
      <c r="D5" s="7" t="n">
        <v>125000000</v>
      </c>
    </row>
    <row r="6" spans="1:5">
      <c r="A6" s="4" t="s">
        <v>415</v>
      </c>
      <c r="B6" s="5" t="n">
        <v>125000000</v>
      </c>
      <c r="D6" s="5" t="n">
        <v>125000000</v>
      </c>
    </row>
    <row r="7" spans="1:5">
      <c r="A7" s="4" t="s">
        <v>416</v>
      </c>
      <c r="B7" s="5" t="n">
        <v>-100000</v>
      </c>
    </row>
    <row r="8" spans="1:5">
      <c r="A8" s="4" t="s">
        <v>417</v>
      </c>
      <c r="B8" s="5" t="n">
        <v>3000</v>
      </c>
    </row>
    <row r="9" spans="1:5">
      <c r="A9" s="4" t="s">
        <v>418</v>
      </c>
      <c r="B9" s="5" t="n">
        <v>700000</v>
      </c>
    </row>
    <row r="10" spans="1:5">
      <c r="A10" s="4" t="s">
        <v>419</v>
      </c>
      <c r="B10" s="5" t="n">
        <v>300000</v>
      </c>
    </row>
    <row r="11" spans="1:5">
      <c r="A11" s="4" t="s">
        <v>420</v>
      </c>
    </row>
    <row r="12" spans="1:5">
      <c r="A12" s="3" t="s">
        <v>413</v>
      </c>
    </row>
    <row r="13" spans="1:5">
      <c r="A13" s="4" t="s">
        <v>421</v>
      </c>
      <c r="B13" s="5" t="n">
        <v>50000</v>
      </c>
      <c r="C13" s="7" t="n">
        <v>50000</v>
      </c>
      <c r="D13" s="5" t="n">
        <v>100000</v>
      </c>
      <c r="E13" s="7" t="n">
        <v>100000</v>
      </c>
    </row>
    <row r="14" spans="1:5">
      <c r="A14" s="4" t="s">
        <v>416</v>
      </c>
      <c r="D14" s="5" t="n">
        <v>200000</v>
      </c>
    </row>
    <row r="15" spans="1:5">
      <c r="A15" s="4" t="s">
        <v>422</v>
      </c>
      <c r="D15" s="5" t="n">
        <v>1200000</v>
      </c>
    </row>
    <row r="16" spans="1:5">
      <c r="A16" s="4" t="s">
        <v>423</v>
      </c>
    </row>
    <row r="17" spans="1:5">
      <c r="A17" s="3" t="s">
        <v>413</v>
      </c>
    </row>
    <row r="18" spans="1:5">
      <c r="A18" s="4" t="s">
        <v>422</v>
      </c>
      <c r="D18" s="5" t="n">
        <v>-100000</v>
      </c>
    </row>
    <row r="19" spans="1:5">
      <c r="A19" s="4" t="s">
        <v>417</v>
      </c>
      <c r="B19" s="7" t="n">
        <v>56000</v>
      </c>
      <c r="C19" s="7" t="n">
        <v>56000</v>
      </c>
      <c r="D19" s="7" t="n">
        <v>100000</v>
      </c>
      <c r="E19" s="7" t="n">
        <v>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76</v>
      </c>
      <c r="D1" s="2" t="s">
        <v>1</v>
      </c>
    </row>
    <row r="2" spans="1:6">
      <c r="B2" s="2" t="s">
        <v>29</v>
      </c>
      <c r="C2" s="2" t="s">
        <v>77</v>
      </c>
      <c r="D2" s="2" t="s">
        <v>29</v>
      </c>
      <c r="E2" s="2" t="s">
        <v>77</v>
      </c>
      <c r="F2" s="2" t="s">
        <v>30</v>
      </c>
    </row>
    <row r="3" spans="1:6">
      <c r="A3" s="4" t="s">
        <v>425</v>
      </c>
    </row>
    <row r="4" spans="1:6">
      <c r="A4" s="3" t="s">
        <v>426</v>
      </c>
    </row>
    <row r="5" spans="1:6">
      <c r="A5" s="4" t="s">
        <v>427</v>
      </c>
      <c r="B5" s="7" t="n">
        <v>137000</v>
      </c>
      <c r="D5" s="7" t="n">
        <v>137000</v>
      </c>
      <c r="F5" s="7" t="n">
        <v>125400</v>
      </c>
    </row>
    <row r="6" spans="1:6">
      <c r="A6" s="4" t="s">
        <v>428</v>
      </c>
      <c r="B6" s="5" t="n">
        <v>137</v>
      </c>
      <c r="D6" s="5" t="n">
        <v>137</v>
      </c>
      <c r="F6" s="5" t="n">
        <v>1722</v>
      </c>
    </row>
    <row r="7" spans="1:6">
      <c r="A7" s="4" t="s">
        <v>429</v>
      </c>
      <c r="B7" s="5" t="n">
        <v>3297</v>
      </c>
      <c r="D7" s="5" t="n">
        <v>3297</v>
      </c>
      <c r="F7" s="5" t="n">
        <v>130</v>
      </c>
    </row>
    <row r="8" spans="1:6">
      <c r="A8" s="4" t="s">
        <v>430</v>
      </c>
      <c r="B8" s="5" t="n">
        <v>-7097</v>
      </c>
      <c r="C8" s="7" t="n">
        <v>-8062</v>
      </c>
      <c r="D8" s="5" t="n">
        <v>-13030</v>
      </c>
      <c r="E8" s="7" t="n">
        <v>921</v>
      </c>
    </row>
    <row r="9" spans="1:6">
      <c r="A9" s="4" t="s">
        <v>431</v>
      </c>
    </row>
    <row r="10" spans="1:6">
      <c r="A10" s="3" t="s">
        <v>426</v>
      </c>
    </row>
    <row r="11" spans="1:6">
      <c r="A11" s="4" t="s">
        <v>427</v>
      </c>
      <c r="B11" s="5" t="n">
        <v>50200</v>
      </c>
      <c r="D11" s="5" t="n">
        <v>50200</v>
      </c>
      <c r="F11" s="5" t="n">
        <v>40000</v>
      </c>
    </row>
    <row r="12" spans="1:6">
      <c r="A12" s="4" t="s">
        <v>428</v>
      </c>
      <c r="B12" s="5" t="n">
        <v>0</v>
      </c>
      <c r="D12" s="5" t="n">
        <v>0</v>
      </c>
      <c r="F12" s="5" t="n">
        <v>0</v>
      </c>
    </row>
    <row r="13" spans="1:6">
      <c r="A13" s="4" t="s">
        <v>429</v>
      </c>
      <c r="B13" s="5" t="n">
        <v>1085</v>
      </c>
      <c r="D13" s="5" t="n">
        <v>1085</v>
      </c>
      <c r="F13" s="5" t="n">
        <v>418</v>
      </c>
    </row>
    <row r="14" spans="1:6">
      <c r="A14" s="4" t="s">
        <v>430</v>
      </c>
      <c r="B14" s="5" t="n">
        <v>-1011</v>
      </c>
      <c r="C14" s="5" t="n">
        <v>-3209</v>
      </c>
      <c r="D14" s="5" t="n">
        <v>-1975</v>
      </c>
      <c r="E14" s="5" t="n">
        <v>-439</v>
      </c>
    </row>
    <row r="15" spans="1:6">
      <c r="A15" s="4" t="s">
        <v>432</v>
      </c>
    </row>
    <row r="16" spans="1:6">
      <c r="A16" s="3" t="s">
        <v>426</v>
      </c>
    </row>
    <row r="17" spans="1:6">
      <c r="A17" s="4" t="s">
        <v>427</v>
      </c>
      <c r="B17" s="5" t="n">
        <v>23600</v>
      </c>
      <c r="D17" s="5" t="n">
        <v>23600</v>
      </c>
      <c r="F17" s="5" t="n">
        <v>18700</v>
      </c>
    </row>
    <row r="18" spans="1:6">
      <c r="A18" s="4" t="s">
        <v>428</v>
      </c>
      <c r="B18" s="5" t="n">
        <v>124</v>
      </c>
      <c r="D18" s="5" t="n">
        <v>124</v>
      </c>
      <c r="F18" s="5" t="n">
        <v>350</v>
      </c>
    </row>
    <row r="19" spans="1:6">
      <c r="A19" s="4" t="s">
        <v>429</v>
      </c>
      <c r="B19" s="5" t="n">
        <v>564</v>
      </c>
      <c r="D19" s="5" t="n">
        <v>564</v>
      </c>
      <c r="F19" s="5" t="n">
        <v>267</v>
      </c>
    </row>
    <row r="20" spans="1:6">
      <c r="A20" s="4" t="s">
        <v>430</v>
      </c>
      <c r="B20" s="5" t="n">
        <v>-369</v>
      </c>
      <c r="C20" s="5" t="n">
        <v>-1774</v>
      </c>
      <c r="D20" s="5" t="n">
        <v>-397</v>
      </c>
      <c r="E20" s="5" t="n">
        <v>-1140</v>
      </c>
    </row>
    <row r="21" spans="1:6">
      <c r="A21" s="4" t="s">
        <v>433</v>
      </c>
    </row>
    <row r="22" spans="1:6">
      <c r="A22" s="3" t="s">
        <v>426</v>
      </c>
    </row>
    <row r="23" spans="1:6">
      <c r="A23" s="4" t="s">
        <v>427</v>
      </c>
      <c r="B23" s="5" t="n">
        <v>19400</v>
      </c>
      <c r="D23" s="5" t="n">
        <v>19400</v>
      </c>
      <c r="F23" s="5" t="n">
        <v>0</v>
      </c>
    </row>
    <row r="24" spans="1:6">
      <c r="A24" s="4" t="s">
        <v>428</v>
      </c>
      <c r="B24" s="5" t="n">
        <v>1</v>
      </c>
      <c r="D24" s="5" t="n">
        <v>1</v>
      </c>
      <c r="F24" s="5" t="n">
        <v>0</v>
      </c>
    </row>
    <row r="25" spans="1:6">
      <c r="A25" s="4" t="s">
        <v>429</v>
      </c>
      <c r="B25" s="5" t="n">
        <v>3</v>
      </c>
      <c r="D25" s="5" t="n">
        <v>3</v>
      </c>
      <c r="F25" s="5" t="n">
        <v>0</v>
      </c>
    </row>
    <row r="26" spans="1:6">
      <c r="A26" s="4" t="s">
        <v>430</v>
      </c>
      <c r="B26" s="5" t="n">
        <v>-2</v>
      </c>
      <c r="C26" s="5" t="n">
        <v>0</v>
      </c>
      <c r="D26" s="5" t="n">
        <v>-2</v>
      </c>
      <c r="E26" s="5" t="n">
        <v>0</v>
      </c>
    </row>
    <row r="27" spans="1:6">
      <c r="A27" s="4" t="s">
        <v>434</v>
      </c>
    </row>
    <row r="28" spans="1:6">
      <c r="A28" s="3" t="s">
        <v>426</v>
      </c>
    </row>
    <row r="29" spans="1:6">
      <c r="A29" s="4" t="s">
        <v>427</v>
      </c>
      <c r="B29" s="5" t="n">
        <v>13100</v>
      </c>
      <c r="D29" s="5" t="n">
        <v>13100</v>
      </c>
      <c r="F29" s="5" t="n">
        <v>0</v>
      </c>
    </row>
    <row r="30" spans="1:6">
      <c r="A30" s="4" t="s">
        <v>428</v>
      </c>
      <c r="B30" s="5" t="n">
        <v>3</v>
      </c>
      <c r="D30" s="5" t="n">
        <v>3</v>
      </c>
      <c r="F30" s="5" t="n">
        <v>0</v>
      </c>
    </row>
    <row r="31" spans="1:6">
      <c r="A31" s="4" t="s">
        <v>429</v>
      </c>
      <c r="B31" s="5" t="n">
        <v>12</v>
      </c>
      <c r="D31" s="5" t="n">
        <v>12</v>
      </c>
      <c r="F31" s="5" t="n">
        <v>0</v>
      </c>
    </row>
    <row r="32" spans="1:6">
      <c r="A32" s="4" t="s">
        <v>430</v>
      </c>
      <c r="B32" s="5" t="n">
        <v>-10</v>
      </c>
      <c r="C32" s="5" t="n">
        <v>0</v>
      </c>
      <c r="D32" s="5" t="n">
        <v>-10</v>
      </c>
      <c r="E32" s="5" t="n">
        <v>0</v>
      </c>
    </row>
    <row r="33" spans="1:6">
      <c r="A33" s="4" t="s">
        <v>435</v>
      </c>
    </row>
    <row r="34" spans="1:6">
      <c r="A34" s="3" t="s">
        <v>426</v>
      </c>
    </row>
    <row r="35" spans="1:6">
      <c r="A35" s="4" t="s">
        <v>428</v>
      </c>
      <c r="B35" s="5" t="n">
        <v>265</v>
      </c>
      <c r="D35" s="5" t="n">
        <v>265</v>
      </c>
      <c r="F35" s="5" t="n">
        <v>2072</v>
      </c>
    </row>
    <row r="36" spans="1:6">
      <c r="A36" s="4" t="s">
        <v>429</v>
      </c>
      <c r="B36" s="5" t="n">
        <v>4961</v>
      </c>
      <c r="D36" s="5" t="n">
        <v>4961</v>
      </c>
      <c r="F36" s="7" t="n">
        <v>815</v>
      </c>
    </row>
    <row r="37" spans="1:6">
      <c r="A37" s="4" t="s">
        <v>430</v>
      </c>
      <c r="B37" s="7" t="n">
        <v>-8489</v>
      </c>
      <c r="C37" s="7" t="n">
        <v>-13045</v>
      </c>
      <c r="D37" s="7" t="n">
        <v>-15414</v>
      </c>
      <c r="E37" s="7" t="n">
        <v>-6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36</v>
      </c>
      <c r="B1" s="2" t="s">
        <v>76</v>
      </c>
      <c r="C1" s="2" t="s">
        <v>1</v>
      </c>
      <c r="D1" s="2" t="s">
        <v>437</v>
      </c>
    </row>
    <row r="2" spans="1:4">
      <c r="B2" s="2" t="s">
        <v>77</v>
      </c>
      <c r="C2" s="2" t="s">
        <v>77</v>
      </c>
      <c r="D2" s="2" t="s">
        <v>30</v>
      </c>
    </row>
    <row r="3" spans="1:4">
      <c r="A3" s="3" t="s">
        <v>438</v>
      </c>
    </row>
    <row r="4" spans="1:4">
      <c r="A4" s="4" t="s">
        <v>439</v>
      </c>
      <c r="D4" s="4" t="s">
        <v>440</v>
      </c>
    </row>
    <row r="5" spans="1:4">
      <c r="A5" s="4" t="s">
        <v>441</v>
      </c>
      <c r="D5" s="11" t="n">
        <v>0.1</v>
      </c>
    </row>
    <row r="6" spans="1:4">
      <c r="A6" s="4" t="s">
        <v>442</v>
      </c>
      <c r="D6" s="4" t="s">
        <v>443</v>
      </c>
    </row>
    <row r="7" spans="1:4">
      <c r="A7" s="4" t="s">
        <v>444</v>
      </c>
      <c r="B7" s="11" t="n">
        <v>2.5</v>
      </c>
      <c r="C7" s="11" t="n">
        <v>-4.5</v>
      </c>
    </row>
    <row r="8" spans="1:4">
      <c r="A8" s="4" t="s">
        <v>445</v>
      </c>
      <c r="B8" s="12" t="n">
        <v>6.6</v>
      </c>
      <c r="C8" s="12" t="n">
        <v>13.1</v>
      </c>
    </row>
    <row r="9" spans="1:4">
      <c r="A9" s="4" t="s">
        <v>446</v>
      </c>
      <c r="B9" s="12" t="n">
        <v>9.1</v>
      </c>
      <c r="C9" s="12" t="n">
        <v>8.6</v>
      </c>
    </row>
    <row r="10" spans="1:4">
      <c r="A10" s="4" t="s">
        <v>447</v>
      </c>
      <c r="B10" s="12" t="n">
        <v>-10.8</v>
      </c>
      <c r="C10" s="12" t="n">
        <v>-12.7</v>
      </c>
    </row>
    <row r="11" spans="1:4">
      <c r="A11" s="4" t="s">
        <v>448</v>
      </c>
      <c r="B11" s="5" t="n">
        <v>11</v>
      </c>
      <c r="C11" s="12" t="n">
        <v>12.4</v>
      </c>
    </row>
    <row r="12" spans="1:4">
      <c r="A12" s="4" t="s">
        <v>449</v>
      </c>
      <c r="B12" s="11" t="n">
        <v>0.2</v>
      </c>
      <c r="C12" s="11"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9</v>
      </c>
      <c r="C1" s="2" t="s">
        <v>30</v>
      </c>
    </row>
    <row r="2" spans="1:3">
      <c r="A2" s="3" t="s">
        <v>451</v>
      </c>
    </row>
    <row r="3" spans="1:3">
      <c r="A3" s="4" t="s">
        <v>452</v>
      </c>
      <c r="B3" s="7" t="n">
        <v>1800</v>
      </c>
      <c r="C3" s="7" t="n">
        <v>2000</v>
      </c>
    </row>
    <row r="4" spans="1:3">
      <c r="A4" s="4" t="s">
        <v>453</v>
      </c>
      <c r="B4" s="12" t="n">
        <v>0.7</v>
      </c>
      <c r="C4" s="12" t="n">
        <v>1.4</v>
      </c>
    </row>
    <row r="5" spans="1:3">
      <c r="A5" s="3" t="s">
        <v>454</v>
      </c>
    </row>
    <row r="6" spans="1:3">
      <c r="A6" s="4" t="s">
        <v>455</v>
      </c>
      <c r="B6" s="5" t="n">
        <v>15700</v>
      </c>
      <c r="C6" s="5" t="n">
        <v>13500</v>
      </c>
    </row>
    <row r="7" spans="1:3">
      <c r="A7" s="4" t="s">
        <v>456</v>
      </c>
      <c r="B7" s="12" t="n">
        <v>2.5</v>
      </c>
      <c r="C7" s="12" t="n">
        <v>2.2</v>
      </c>
    </row>
    <row r="8" spans="1:3">
      <c r="A8" s="4" t="s">
        <v>457</v>
      </c>
      <c r="B8" s="5" t="n">
        <v>1</v>
      </c>
      <c r="C8" s="12" t="n">
        <v>0.8</v>
      </c>
    </row>
    <row r="9" spans="1:3">
      <c r="A9" s="4" t="s">
        <v>458</v>
      </c>
      <c r="B9" s="7" t="n">
        <v>3</v>
      </c>
      <c r="C9" s="11"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9</v>
      </c>
      <c r="C1" s="2" t="s">
        <v>30</v>
      </c>
    </row>
    <row r="2" spans="1:3">
      <c r="A2" s="3" t="s">
        <v>460</v>
      </c>
    </row>
    <row r="3" spans="1:3">
      <c r="A3" s="4" t="s">
        <v>461</v>
      </c>
      <c r="B3" s="7" t="n">
        <v>306504</v>
      </c>
      <c r="C3" s="7" t="n">
        <v>57788</v>
      </c>
    </row>
    <row r="4" spans="1:3">
      <c r="A4" s="4" t="s">
        <v>34</v>
      </c>
      <c r="B4" s="5" t="n">
        <v>750121</v>
      </c>
      <c r="C4" s="5" t="n">
        <v>589773</v>
      </c>
    </row>
    <row r="5" spans="1:3">
      <c r="A5" s="4" t="s">
        <v>462</v>
      </c>
      <c r="B5" s="5" t="n">
        <v>1056890</v>
      </c>
      <c r="C5" s="5" t="n">
        <v>649633</v>
      </c>
    </row>
    <row r="6" spans="1:3">
      <c r="A6" s="4" t="s">
        <v>463</v>
      </c>
    </row>
    <row r="7" spans="1:3">
      <c r="A7" s="3" t="s">
        <v>460</v>
      </c>
    </row>
    <row r="8" spans="1:3">
      <c r="A8" s="4" t="s">
        <v>464</v>
      </c>
      <c r="B8" s="5" t="n">
        <v>4961</v>
      </c>
      <c r="C8" s="5" t="n">
        <v>815</v>
      </c>
    </row>
    <row r="9" spans="1:3">
      <c r="A9" s="4" t="s">
        <v>465</v>
      </c>
      <c r="B9" s="5" t="n">
        <v>4961</v>
      </c>
      <c r="C9" s="5" t="n">
        <v>815</v>
      </c>
    </row>
    <row r="10" spans="1:3">
      <c r="A10" s="4" t="s">
        <v>466</v>
      </c>
    </row>
    <row r="11" spans="1:3">
      <c r="A11" s="3" t="s">
        <v>460</v>
      </c>
    </row>
    <row r="12" spans="1:3">
      <c r="A12" s="4" t="s">
        <v>464</v>
      </c>
      <c r="B12" s="5" t="n">
        <v>265</v>
      </c>
      <c r="C12" s="5" t="n">
        <v>2072</v>
      </c>
    </row>
    <row r="13" spans="1:3">
      <c r="A13" s="4" t="s">
        <v>467</v>
      </c>
    </row>
    <row r="14" spans="1:3">
      <c r="A14" s="3" t="s">
        <v>460</v>
      </c>
    </row>
    <row r="15" spans="1:3">
      <c r="A15" s="4" t="s">
        <v>34</v>
      </c>
      <c r="B15" s="5" t="n">
        <v>213600</v>
      </c>
      <c r="C15" s="5" t="n">
        <v>136031</v>
      </c>
    </row>
    <row r="16" spans="1:3">
      <c r="A16" s="4" t="s">
        <v>468</v>
      </c>
    </row>
    <row r="17" spans="1:3">
      <c r="A17" s="3" t="s">
        <v>460</v>
      </c>
    </row>
    <row r="18" spans="1:3">
      <c r="A18" s="4" t="s">
        <v>34</v>
      </c>
      <c r="B18" s="5" t="n">
        <v>299248</v>
      </c>
      <c r="C18" s="5" t="n">
        <v>191688</v>
      </c>
    </row>
    <row r="19" spans="1:3">
      <c r="A19" s="4" t="s">
        <v>469</v>
      </c>
    </row>
    <row r="20" spans="1:3">
      <c r="A20" s="3" t="s">
        <v>460</v>
      </c>
    </row>
    <row r="21" spans="1:3">
      <c r="A21" s="4" t="s">
        <v>34</v>
      </c>
      <c r="B21" s="5" t="n">
        <v>66591</v>
      </c>
      <c r="C21" s="5" t="n">
        <v>85822</v>
      </c>
    </row>
    <row r="22" spans="1:3">
      <c r="A22" s="4" t="s">
        <v>375</v>
      </c>
    </row>
    <row r="23" spans="1:3">
      <c r="A23" s="3" t="s">
        <v>460</v>
      </c>
    </row>
    <row r="24" spans="1:3">
      <c r="A24" s="4" t="s">
        <v>34</v>
      </c>
      <c r="B24" s="5" t="n">
        <v>10712</v>
      </c>
      <c r="C24" s="5" t="n">
        <v>13312</v>
      </c>
    </row>
    <row r="25" spans="1:3">
      <c r="A25" s="4" t="s">
        <v>376</v>
      </c>
    </row>
    <row r="26" spans="1:3">
      <c r="A26" s="3" t="s">
        <v>460</v>
      </c>
    </row>
    <row r="27" spans="1:3">
      <c r="A27" s="4" t="s">
        <v>34</v>
      </c>
      <c r="B27" s="5" t="n">
        <v>2928</v>
      </c>
      <c r="C27" s="5" t="n">
        <v>3837</v>
      </c>
    </row>
    <row r="28" spans="1:3">
      <c r="A28" s="4" t="s">
        <v>377</v>
      </c>
    </row>
    <row r="29" spans="1:3">
      <c r="A29" s="3" t="s">
        <v>460</v>
      </c>
    </row>
    <row r="30" spans="1:3">
      <c r="A30" s="4" t="s">
        <v>34</v>
      </c>
      <c r="B30" s="5" t="n">
        <v>137911</v>
      </c>
      <c r="C30" s="5" t="n">
        <v>139929</v>
      </c>
    </row>
    <row r="31" spans="1:3">
      <c r="A31" s="4" t="s">
        <v>470</v>
      </c>
    </row>
    <row r="32" spans="1:3">
      <c r="A32" s="3" t="s">
        <v>460</v>
      </c>
    </row>
    <row r="33" spans="1:3">
      <c r="A33" s="4" t="s">
        <v>34</v>
      </c>
      <c r="B33" s="5" t="n">
        <v>19131</v>
      </c>
      <c r="C33" s="5" t="n">
        <v>19154</v>
      </c>
    </row>
    <row r="34" spans="1:3">
      <c r="A34" s="4" t="s">
        <v>471</v>
      </c>
    </row>
    <row r="35" spans="1:3">
      <c r="A35" s="3" t="s">
        <v>460</v>
      </c>
    </row>
    <row r="36" spans="1:3">
      <c r="A36" s="4" t="s">
        <v>462</v>
      </c>
      <c r="B36" s="5" t="n">
        <v>159824</v>
      </c>
      <c r="C36" s="5" t="n">
        <v>162800</v>
      </c>
    </row>
    <row r="37" spans="1:3">
      <c r="A37" s="4" t="s">
        <v>472</v>
      </c>
    </row>
    <row r="38" spans="1:3">
      <c r="A38" s="3" t="s">
        <v>460</v>
      </c>
    </row>
    <row r="39" spans="1:3">
      <c r="A39" s="4" t="s">
        <v>34</v>
      </c>
      <c r="B39" s="5" t="n">
        <v>2928</v>
      </c>
      <c r="C39" s="5" t="n">
        <v>3837</v>
      </c>
    </row>
    <row r="40" spans="1:3">
      <c r="A40" s="4" t="s">
        <v>473</v>
      </c>
    </row>
    <row r="41" spans="1:3">
      <c r="A41" s="3" t="s">
        <v>460</v>
      </c>
    </row>
    <row r="42" spans="1:3">
      <c r="A42" s="4" t="s">
        <v>34</v>
      </c>
      <c r="B42" s="5" t="n">
        <v>137911</v>
      </c>
      <c r="C42" s="5" t="n">
        <v>139929</v>
      </c>
    </row>
    <row r="43" spans="1:3">
      <c r="A43" s="4" t="s">
        <v>474</v>
      </c>
    </row>
    <row r="44" spans="1:3">
      <c r="A44" s="3" t="s">
        <v>460</v>
      </c>
    </row>
    <row r="45" spans="1:3">
      <c r="A45" s="4" t="s">
        <v>34</v>
      </c>
      <c r="B45" s="5" t="n">
        <v>18985</v>
      </c>
      <c r="C45" s="5" t="n">
        <v>19034</v>
      </c>
    </row>
    <row r="46" spans="1:3">
      <c r="A46" s="4" t="s">
        <v>475</v>
      </c>
    </row>
    <row r="47" spans="1:3">
      <c r="A47" s="3" t="s">
        <v>460</v>
      </c>
    </row>
    <row r="48" spans="1:3">
      <c r="A48" s="4" t="s">
        <v>461</v>
      </c>
      <c r="B48" s="5" t="n">
        <v>269016</v>
      </c>
      <c r="C48" s="5" t="n">
        <v>21875</v>
      </c>
    </row>
    <row r="49" spans="1:3">
      <c r="A49" s="4" t="s">
        <v>462</v>
      </c>
      <c r="B49" s="5" t="n">
        <v>469963</v>
      </c>
      <c r="C49" s="5" t="n">
        <v>145174</v>
      </c>
    </row>
    <row r="50" spans="1:3">
      <c r="A50" s="4" t="s">
        <v>476</v>
      </c>
    </row>
    <row r="51" spans="1:3">
      <c r="A51" s="3" t="s">
        <v>460</v>
      </c>
    </row>
    <row r="52" spans="1:3">
      <c r="A52" s="4" t="s">
        <v>34</v>
      </c>
      <c r="B52" s="5" t="n">
        <v>170012</v>
      </c>
      <c r="C52" s="5" t="n">
        <v>93491</v>
      </c>
    </row>
    <row r="53" spans="1:3">
      <c r="A53" s="4" t="s">
        <v>477</v>
      </c>
    </row>
    <row r="54" spans="1:3">
      <c r="A54" s="3" t="s">
        <v>460</v>
      </c>
    </row>
    <row r="55" spans="1:3">
      <c r="A55" s="4" t="s">
        <v>34</v>
      </c>
      <c r="B55" s="5" t="n">
        <v>22754</v>
      </c>
      <c r="C55" s="5" t="n">
        <v>18757</v>
      </c>
    </row>
    <row r="56" spans="1:3">
      <c r="A56" s="4" t="s">
        <v>478</v>
      </c>
    </row>
    <row r="57" spans="1:3">
      <c r="A57" s="3" t="s">
        <v>460</v>
      </c>
    </row>
    <row r="58" spans="1:3">
      <c r="A58" s="4" t="s">
        <v>34</v>
      </c>
      <c r="B58" s="5" t="n">
        <v>8181</v>
      </c>
      <c r="C58" s="5" t="n">
        <v>11051</v>
      </c>
    </row>
    <row r="59" spans="1:3">
      <c r="A59" s="4" t="s">
        <v>479</v>
      </c>
    </row>
    <row r="60" spans="1:3">
      <c r="A60" s="3" t="s">
        <v>460</v>
      </c>
    </row>
    <row r="61" spans="1:3">
      <c r="A61" s="4" t="s">
        <v>461</v>
      </c>
      <c r="B61" s="5" t="n">
        <v>37488</v>
      </c>
      <c r="C61" s="5" t="n">
        <v>35913</v>
      </c>
    </row>
    <row r="62" spans="1:3">
      <c r="A62" s="4" t="s">
        <v>462</v>
      </c>
      <c r="B62" s="5" t="n">
        <v>427103</v>
      </c>
      <c r="C62" s="5" t="n">
        <v>341659</v>
      </c>
    </row>
    <row r="63" spans="1:3">
      <c r="A63" s="4" t="s">
        <v>480</v>
      </c>
    </row>
    <row r="64" spans="1:3">
      <c r="A64" s="3" t="s">
        <v>460</v>
      </c>
    </row>
    <row r="65" spans="1:3">
      <c r="A65" s="4" t="s">
        <v>464</v>
      </c>
      <c r="B65" s="5" t="n">
        <v>4961</v>
      </c>
      <c r="C65" s="5" t="n">
        <v>815</v>
      </c>
    </row>
    <row r="66" spans="1:3">
      <c r="A66" s="4" t="s">
        <v>465</v>
      </c>
      <c r="B66" s="5" t="n">
        <v>4961</v>
      </c>
      <c r="C66" s="5" t="n">
        <v>815</v>
      </c>
    </row>
    <row r="67" spans="1:3">
      <c r="A67" s="4" t="s">
        <v>481</v>
      </c>
    </row>
    <row r="68" spans="1:3">
      <c r="A68" s="3" t="s">
        <v>460</v>
      </c>
    </row>
    <row r="69" spans="1:3">
      <c r="A69" s="4" t="s">
        <v>464</v>
      </c>
      <c r="B69" s="5" t="n">
        <v>265</v>
      </c>
      <c r="C69" s="5" t="n">
        <v>2072</v>
      </c>
    </row>
    <row r="70" spans="1:3">
      <c r="A70" s="4" t="s">
        <v>482</v>
      </c>
    </row>
    <row r="71" spans="1:3">
      <c r="A71" s="3" t="s">
        <v>460</v>
      </c>
    </row>
    <row r="72" spans="1:3">
      <c r="A72" s="4" t="s">
        <v>34</v>
      </c>
      <c r="B72" s="5" t="n">
        <v>43588</v>
      </c>
      <c r="C72" s="5" t="n">
        <v>42540</v>
      </c>
    </row>
    <row r="73" spans="1:3">
      <c r="A73" s="4" t="s">
        <v>483</v>
      </c>
    </row>
    <row r="74" spans="1:3">
      <c r="A74" s="3" t="s">
        <v>460</v>
      </c>
    </row>
    <row r="75" spans="1:3">
      <c r="A75" s="4" t="s">
        <v>34</v>
      </c>
      <c r="B75" s="5" t="n">
        <v>276494</v>
      </c>
      <c r="C75" s="5" t="n">
        <v>172931</v>
      </c>
    </row>
    <row r="76" spans="1:3">
      <c r="A76" s="4" t="s">
        <v>484</v>
      </c>
    </row>
    <row r="77" spans="1:3">
      <c r="A77" s="3" t="s">
        <v>460</v>
      </c>
    </row>
    <row r="78" spans="1:3">
      <c r="A78" s="4" t="s">
        <v>34</v>
      </c>
      <c r="B78" s="5" t="n">
        <v>66591</v>
      </c>
      <c r="C78" s="5" t="n">
        <v>85822</v>
      </c>
    </row>
    <row r="79" spans="1:3">
      <c r="A79" s="4" t="s">
        <v>485</v>
      </c>
    </row>
    <row r="80" spans="1:3">
      <c r="A80" s="3" t="s">
        <v>460</v>
      </c>
    </row>
    <row r="81" spans="1:3">
      <c r="A81" s="4" t="s">
        <v>34</v>
      </c>
      <c r="B81" s="5" t="n">
        <v>2531</v>
      </c>
      <c r="C81" s="5" t="n">
        <v>2261</v>
      </c>
    </row>
    <row r="82" spans="1:3">
      <c r="A82" s="4" t="s">
        <v>486</v>
      </c>
    </row>
    <row r="83" spans="1:3">
      <c r="A83" s="3" t="s">
        <v>460</v>
      </c>
    </row>
    <row r="84" spans="1:3">
      <c r="A84" s="4" t="s">
        <v>34</v>
      </c>
      <c r="B84" s="7" t="n">
        <v>146</v>
      </c>
      <c r="C84" s="7" t="n">
        <v>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6</v>
      </c>
      <c r="D1" s="2" t="s">
        <v>1</v>
      </c>
    </row>
    <row r="2" spans="1:5">
      <c r="B2" s="2" t="s">
        <v>29</v>
      </c>
      <c r="C2" s="2" t="s">
        <v>77</v>
      </c>
      <c r="D2" s="2" t="s">
        <v>29</v>
      </c>
      <c r="E2" s="2" t="s">
        <v>77</v>
      </c>
    </row>
    <row r="3" spans="1:5">
      <c r="A3" s="3" t="s">
        <v>488</v>
      </c>
    </row>
    <row r="4" spans="1:5">
      <c r="A4" s="4" t="s">
        <v>489</v>
      </c>
      <c r="B4" s="7" t="n">
        <v>48</v>
      </c>
      <c r="C4" s="7" t="n">
        <v>129</v>
      </c>
      <c r="D4" s="7" t="n">
        <v>457</v>
      </c>
      <c r="E4" s="7" t="n">
        <v>118</v>
      </c>
    </row>
    <row r="5" spans="1:5">
      <c r="A5" s="4" t="s">
        <v>490</v>
      </c>
      <c r="B5" s="7" t="n">
        <v>42</v>
      </c>
      <c r="C5" s="7" t="n">
        <v>86</v>
      </c>
      <c r="D5" s="7" t="n">
        <v>47</v>
      </c>
      <c r="E5" s="7" t="n">
        <v>1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1</v>
      </c>
      <c r="B1" s="2" t="s">
        <v>76</v>
      </c>
      <c r="C1" s="2" t="s">
        <v>1</v>
      </c>
    </row>
    <row r="2" spans="1:3">
      <c r="B2" s="2" t="s">
        <v>77</v>
      </c>
      <c r="C2" s="2" t="s">
        <v>77</v>
      </c>
    </row>
    <row r="3" spans="1:3">
      <c r="A3" s="4" t="s">
        <v>492</v>
      </c>
    </row>
    <row r="4" spans="1:3">
      <c r="A4" s="3" t="s">
        <v>493</v>
      </c>
    </row>
    <row r="5" spans="1:3">
      <c r="A5" s="4" t="s">
        <v>494</v>
      </c>
      <c r="B5" s="7" t="n">
        <v>700</v>
      </c>
      <c r="C5" s="7" t="n">
        <v>0</v>
      </c>
    </row>
    <row r="6" spans="1:3">
      <c r="A6" s="4" t="s">
        <v>495</v>
      </c>
      <c r="B6" s="5" t="n">
        <v>-40</v>
      </c>
      <c r="C6" s="5" t="n">
        <v>-40</v>
      </c>
    </row>
    <row r="7" spans="1:3">
      <c r="A7" s="4" t="s">
        <v>496</v>
      </c>
      <c r="C7" s="5" t="n">
        <v>700</v>
      </c>
    </row>
    <row r="8" spans="1:3">
      <c r="A8" s="4" t="s">
        <v>497</v>
      </c>
      <c r="B8" s="5" t="n">
        <v>660</v>
      </c>
      <c r="C8" s="5" t="n">
        <v>660</v>
      </c>
    </row>
    <row r="9" spans="1:3">
      <c r="A9" s="4" t="s">
        <v>498</v>
      </c>
      <c r="B9" s="5" t="n">
        <v>-40</v>
      </c>
      <c r="C9" s="5" t="n">
        <v>-40</v>
      </c>
    </row>
    <row r="10" spans="1:3">
      <c r="A10" s="4" t="s">
        <v>499</v>
      </c>
    </row>
    <row r="11" spans="1:3">
      <c r="A11" s="3" t="s">
        <v>493</v>
      </c>
    </row>
    <row r="12" spans="1:3">
      <c r="A12" s="4" t="s">
        <v>500</v>
      </c>
      <c r="B12" s="5" t="n">
        <v>390654</v>
      </c>
      <c r="C12" s="5" t="n">
        <v>0</v>
      </c>
    </row>
    <row r="13" spans="1:3">
      <c r="A13" s="4" t="s">
        <v>495</v>
      </c>
      <c r="B13" s="5" t="n">
        <v>-6430</v>
      </c>
      <c r="C13" s="5" t="n">
        <v>-6430</v>
      </c>
    </row>
    <row r="14" spans="1:3">
      <c r="A14" s="4" t="s">
        <v>501</v>
      </c>
      <c r="C14" s="5" t="n">
        <v>390654</v>
      </c>
    </row>
    <row r="15" spans="1:3">
      <c r="A15" s="4" t="s">
        <v>502</v>
      </c>
      <c r="B15" s="5" t="n">
        <v>384224</v>
      </c>
      <c r="C15" s="5" t="n">
        <v>384224</v>
      </c>
    </row>
    <row r="16" spans="1:3">
      <c r="A16" s="4" t="s">
        <v>503</v>
      </c>
      <c r="B16" s="7" t="n">
        <v>-6430</v>
      </c>
      <c r="C16" s="7" t="n">
        <v>-6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9</v>
      </c>
      <c r="C1" s="2" t="s">
        <v>30</v>
      </c>
    </row>
    <row r="2" spans="1:3">
      <c r="A2" s="3" t="s">
        <v>505</v>
      </c>
    </row>
    <row r="3" spans="1:3">
      <c r="A3" s="4" t="s">
        <v>506</v>
      </c>
      <c r="B3" s="7" t="n">
        <v>5000</v>
      </c>
      <c r="C3" s="7" t="n">
        <v>5000</v>
      </c>
    </row>
    <row r="4" spans="1:3">
      <c r="A4" s="4" t="s">
        <v>507</v>
      </c>
      <c r="B4" s="5" t="n">
        <v>18985</v>
      </c>
      <c r="C4" s="5" t="n">
        <v>19034</v>
      </c>
    </row>
    <row r="5" spans="1:3">
      <c r="A5" s="4" t="s">
        <v>508</v>
      </c>
      <c r="B5" s="5" t="n">
        <v>6071</v>
      </c>
      <c r="C5" s="5" t="n">
        <v>6194</v>
      </c>
    </row>
    <row r="6" spans="1:3">
      <c r="A6" s="4" t="s">
        <v>509</v>
      </c>
      <c r="B6" s="5" t="n">
        <v>868272</v>
      </c>
      <c r="C6" s="5" t="n">
        <v>571773</v>
      </c>
    </row>
    <row r="7" spans="1:3">
      <c r="A7" s="4" t="s">
        <v>479</v>
      </c>
    </row>
    <row r="8" spans="1:3">
      <c r="A8" s="3" t="s">
        <v>505</v>
      </c>
    </row>
    <row r="9" spans="1:3">
      <c r="A9" s="4" t="s">
        <v>510</v>
      </c>
      <c r="B9" s="5" t="n">
        <v>893127</v>
      </c>
      <c r="C9" s="5" t="n">
        <v>603625</v>
      </c>
    </row>
    <row r="10" spans="1:3">
      <c r="A10" s="4" t="s">
        <v>511</v>
      </c>
    </row>
    <row r="11" spans="1:3">
      <c r="A11" s="3" t="s">
        <v>505</v>
      </c>
    </row>
    <row r="12" spans="1:3">
      <c r="A12" s="4" t="s">
        <v>512</v>
      </c>
      <c r="B12" s="5" t="n">
        <v>5000</v>
      </c>
      <c r="C12" s="5" t="n">
        <v>5000</v>
      </c>
    </row>
    <row r="13" spans="1:3">
      <c r="A13" s="4" t="s">
        <v>513</v>
      </c>
      <c r="B13" s="5" t="n">
        <v>18985</v>
      </c>
      <c r="C13" s="5" t="n">
        <v>19034</v>
      </c>
    </row>
    <row r="14" spans="1:3">
      <c r="A14" s="4" t="s">
        <v>514</v>
      </c>
      <c r="B14" s="7" t="n">
        <v>4243</v>
      </c>
      <c r="C14" s="7" t="n">
        <v>4328</v>
      </c>
    </row>
    <row r="15" spans="1:3">
      <c r="A15" s="4" t="s">
        <v>402</v>
      </c>
    </row>
    <row r="16" spans="1:3">
      <c r="A16" s="3" t="s">
        <v>505</v>
      </c>
    </row>
    <row r="17" spans="1:3">
      <c r="A17" s="4" t="s">
        <v>408</v>
      </c>
      <c r="B17" s="4" t="s">
        <v>409</v>
      </c>
      <c r="C17" s="4" t="s">
        <v>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15</v>
      </c>
      <c r="B1" s="2" t="s">
        <v>76</v>
      </c>
      <c r="G1" s="2" t="s">
        <v>1</v>
      </c>
    </row>
    <row r="2" spans="1:7">
      <c r="B2" s="2" t="s">
        <v>516</v>
      </c>
      <c r="C2" s="2" t="s">
        <v>29</v>
      </c>
      <c r="D2" s="2" t="s">
        <v>517</v>
      </c>
      <c r="E2" s="2" t="s">
        <v>30</v>
      </c>
      <c r="F2" s="2" t="s">
        <v>518</v>
      </c>
      <c r="G2" s="2" t="s">
        <v>29</v>
      </c>
    </row>
    <row r="3" spans="1:7">
      <c r="A3" s="4" t="s">
        <v>519</v>
      </c>
    </row>
    <row r="4" spans="1:7">
      <c r="A4" s="3" t="s">
        <v>520</v>
      </c>
    </row>
    <row r="5" spans="1:7">
      <c r="A5" s="4" t="s">
        <v>521</v>
      </c>
      <c r="C5" s="4" t="s">
        <v>522</v>
      </c>
    </row>
    <row r="6" spans="1:7">
      <c r="A6" s="4" t="s">
        <v>523</v>
      </c>
      <c r="C6" s="4" t="s">
        <v>524</v>
      </c>
      <c r="E6" s="4" t="s">
        <v>525</v>
      </c>
      <c r="G6" s="4" t="s">
        <v>524</v>
      </c>
    </row>
    <row r="7" spans="1:7">
      <c r="A7" s="4" t="s">
        <v>526</v>
      </c>
      <c r="D7" s="4" t="s">
        <v>527</v>
      </c>
    </row>
    <row r="8" spans="1:7">
      <c r="A8" s="4" t="s">
        <v>528</v>
      </c>
      <c r="E8" s="4" t="s">
        <v>529</v>
      </c>
    </row>
    <row r="9" spans="1:7">
      <c r="A9" s="4" t="s">
        <v>150</v>
      </c>
      <c r="B9" s="11" t="n">
        <v>0.4</v>
      </c>
    </row>
    <row r="10" spans="1:7">
      <c r="A10" s="4" t="s">
        <v>530</v>
      </c>
      <c r="D10" s="11" t="n">
        <v>1.9</v>
      </c>
    </row>
    <row r="11" spans="1:7">
      <c r="A11" s="4" t="s">
        <v>531</v>
      </c>
    </row>
    <row r="12" spans="1:7">
      <c r="A12" s="3" t="s">
        <v>520</v>
      </c>
    </row>
    <row r="13" spans="1:7">
      <c r="A13" s="4" t="s">
        <v>532</v>
      </c>
      <c r="D13" s="4" t="s">
        <v>533</v>
      </c>
      <c r="F13" s="4" t="s">
        <v>533</v>
      </c>
    </row>
    <row r="14" spans="1:7">
      <c r="A14" s="4" t="s">
        <v>521</v>
      </c>
      <c r="D14" s="4" t="s">
        <v>533</v>
      </c>
      <c r="F14" s="4" t="s">
        <v>533</v>
      </c>
    </row>
    <row r="15" spans="1:7">
      <c r="A15" s="4" t="s">
        <v>534</v>
      </c>
      <c r="C15" s="4" t="s">
        <v>535</v>
      </c>
      <c r="E15" s="4" t="s">
        <v>536</v>
      </c>
      <c r="G15" s="4" t="s">
        <v>535</v>
      </c>
    </row>
    <row r="16" spans="1:7">
      <c r="A16" s="4" t="s">
        <v>523</v>
      </c>
      <c r="C16" s="4" t="s">
        <v>537</v>
      </c>
      <c r="E16" s="4" t="s">
        <v>400</v>
      </c>
      <c r="G16" s="4" t="s">
        <v>537</v>
      </c>
    </row>
    <row r="17" spans="1:7">
      <c r="A17" s="4" t="s">
        <v>528</v>
      </c>
      <c r="E17" s="4" t="s">
        <v>522</v>
      </c>
    </row>
    <row r="18" spans="1:7">
      <c r="A18" s="4" t="s">
        <v>150</v>
      </c>
      <c r="D18" s="11" t="n">
        <v>6.9</v>
      </c>
    </row>
    <row r="19" spans="1:7">
      <c r="A19" s="4" t="s">
        <v>530</v>
      </c>
      <c r="D19" s="11" t="n">
        <v>0.6</v>
      </c>
    </row>
    <row r="20" spans="1:7">
      <c r="A20" s="4" t="s">
        <v>538</v>
      </c>
    </row>
    <row r="21" spans="1:7">
      <c r="A21" s="3" t="s">
        <v>520</v>
      </c>
    </row>
    <row r="22" spans="1:7">
      <c r="A22" s="4" t="s">
        <v>150</v>
      </c>
      <c r="F22" s="11" t="n">
        <v>2.1</v>
      </c>
    </row>
    <row r="23" spans="1:7">
      <c r="A23" s="4" t="s">
        <v>539</v>
      </c>
    </row>
    <row r="24" spans="1:7">
      <c r="A24" s="3" t="s">
        <v>520</v>
      </c>
    </row>
    <row r="25" spans="1:7">
      <c r="A25" s="4" t="s">
        <v>150</v>
      </c>
      <c r="F25" s="11" t="n">
        <v>4.1</v>
      </c>
    </row>
    <row r="26" spans="1:7">
      <c r="A26" s="4" t="s">
        <v>540</v>
      </c>
    </row>
    <row r="27" spans="1:7">
      <c r="A27" s="3" t="s">
        <v>520</v>
      </c>
    </row>
    <row r="28" spans="1:7">
      <c r="A28" s="4" t="s">
        <v>541</v>
      </c>
      <c r="G28" s="11" t="n">
        <v>11.6</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2</v>
      </c>
      <c r="B1" s="2" t="s">
        <v>29</v>
      </c>
      <c r="C1" s="2" t="s">
        <v>30</v>
      </c>
    </row>
    <row r="2" spans="1:3">
      <c r="A2" s="3" t="s">
        <v>543</v>
      </c>
    </row>
    <row r="3" spans="1:3">
      <c r="A3" s="4" t="s">
        <v>544</v>
      </c>
      <c r="B3" s="7" t="n">
        <v>-100286</v>
      </c>
      <c r="C3" s="7" t="n">
        <v>-95751</v>
      </c>
    </row>
    <row r="4" spans="1:3">
      <c r="A4" s="3" t="s">
        <v>545</v>
      </c>
    </row>
    <row r="5" spans="1:3">
      <c r="A5" s="4" t="s">
        <v>546</v>
      </c>
      <c r="B5" s="5" t="n">
        <v>194576</v>
      </c>
      <c r="C5" s="5" t="n">
        <v>142560</v>
      </c>
    </row>
    <row r="6" spans="1:3">
      <c r="A6" s="4" t="s">
        <v>544</v>
      </c>
      <c r="B6" s="5" t="n">
        <v>-100286</v>
      </c>
      <c r="C6" s="5" t="n">
        <v>-95751</v>
      </c>
    </row>
    <row r="7" spans="1:3">
      <c r="A7" s="4" t="s">
        <v>39</v>
      </c>
      <c r="B7" s="5" t="n">
        <v>94290</v>
      </c>
      <c r="C7" s="5" t="n">
        <v>46809</v>
      </c>
    </row>
    <row r="8" spans="1:3">
      <c r="A8" s="4" t="s">
        <v>547</v>
      </c>
    </row>
    <row r="9" spans="1:3">
      <c r="A9" s="3" t="s">
        <v>548</v>
      </c>
    </row>
    <row r="10" spans="1:3">
      <c r="A10" s="4" t="s">
        <v>549</v>
      </c>
      <c r="B10" s="5" t="n">
        <v>54408</v>
      </c>
      <c r="C10" s="5" t="n">
        <v>6708</v>
      </c>
    </row>
    <row r="11" spans="1:3">
      <c r="A11" s="4" t="s">
        <v>550</v>
      </c>
    </row>
    <row r="12" spans="1:3">
      <c r="A12" s="3" t="s">
        <v>543</v>
      </c>
    </row>
    <row r="13" spans="1:3">
      <c r="A13" s="4" t="s">
        <v>551</v>
      </c>
      <c r="B13" s="5" t="n">
        <v>134247</v>
      </c>
      <c r="C13" s="5" t="n">
        <v>133927</v>
      </c>
    </row>
    <row r="14" spans="1:3">
      <c r="A14" s="4" t="s">
        <v>544</v>
      </c>
      <c r="B14" s="5" t="n">
        <v>-99159</v>
      </c>
      <c r="C14" s="5" t="n">
        <v>-94873</v>
      </c>
    </row>
    <row r="15" spans="1:3">
      <c r="A15" s="4" t="s">
        <v>549</v>
      </c>
      <c r="B15" s="5" t="n">
        <v>35088</v>
      </c>
      <c r="C15" s="5" t="n">
        <v>39054</v>
      </c>
    </row>
    <row r="16" spans="1:3">
      <c r="A16" s="3" t="s">
        <v>545</v>
      </c>
    </row>
    <row r="17" spans="1:3">
      <c r="A17" s="4" t="s">
        <v>544</v>
      </c>
      <c r="B17" s="5" t="n">
        <v>-99159</v>
      </c>
      <c r="C17" s="5" t="n">
        <v>-94873</v>
      </c>
    </row>
    <row r="18" spans="1:3">
      <c r="A18" s="4" t="s">
        <v>552</v>
      </c>
    </row>
    <row r="19" spans="1:3">
      <c r="A19" s="3" t="s">
        <v>543</v>
      </c>
    </row>
    <row r="20" spans="1:3">
      <c r="A20" s="4" t="s">
        <v>551</v>
      </c>
      <c r="B20" s="5" t="n">
        <v>1025</v>
      </c>
      <c r="C20" s="5" t="n">
        <v>1025</v>
      </c>
    </row>
    <row r="21" spans="1:3">
      <c r="A21" s="4" t="s">
        <v>544</v>
      </c>
      <c r="B21" s="5" t="n">
        <v>-419</v>
      </c>
      <c r="C21" s="5" t="n">
        <v>-385</v>
      </c>
    </row>
    <row r="22" spans="1:3">
      <c r="A22" s="4" t="s">
        <v>549</v>
      </c>
      <c r="B22" s="5" t="n">
        <v>606</v>
      </c>
      <c r="C22" s="5" t="n">
        <v>640</v>
      </c>
    </row>
    <row r="23" spans="1:3">
      <c r="A23" s="3" t="s">
        <v>545</v>
      </c>
    </row>
    <row r="24" spans="1:3">
      <c r="A24" s="4" t="s">
        <v>544</v>
      </c>
      <c r="B24" s="5" t="n">
        <v>-419</v>
      </c>
      <c r="C24" s="5" t="n">
        <v>-385</v>
      </c>
    </row>
    <row r="25" spans="1:3">
      <c r="A25" s="4" t="s">
        <v>553</v>
      </c>
    </row>
    <row r="26" spans="1:3">
      <c r="A26" s="3" t="s">
        <v>543</v>
      </c>
    </row>
    <row r="27" spans="1:3">
      <c r="A27" s="4" t="s">
        <v>551</v>
      </c>
      <c r="B27" s="5" t="n">
        <v>4257</v>
      </c>
      <c r="C27" s="5" t="n">
        <v>900</v>
      </c>
    </row>
    <row r="28" spans="1:3">
      <c r="A28" s="4" t="s">
        <v>544</v>
      </c>
      <c r="B28" s="5" t="n">
        <v>-637</v>
      </c>
      <c r="C28" s="5" t="n">
        <v>-493</v>
      </c>
    </row>
    <row r="29" spans="1:3">
      <c r="A29" s="4" t="s">
        <v>549</v>
      </c>
      <c r="B29" s="5" t="n">
        <v>3620</v>
      </c>
      <c r="C29" s="5" t="n">
        <v>407</v>
      </c>
    </row>
    <row r="30" spans="1:3">
      <c r="A30" s="3" t="s">
        <v>545</v>
      </c>
    </row>
    <row r="31" spans="1:3">
      <c r="A31" s="4" t="s">
        <v>544</v>
      </c>
      <c r="B31" s="5" t="n">
        <v>-637</v>
      </c>
      <c r="C31" s="7" t="n">
        <v>-493</v>
      </c>
    </row>
    <row r="32" spans="1:3">
      <c r="A32" s="4" t="s">
        <v>554</v>
      </c>
    </row>
    <row r="33" spans="1:3">
      <c r="A33" s="3" t="s">
        <v>543</v>
      </c>
    </row>
    <row r="34" spans="1:3">
      <c r="A34" s="4" t="s">
        <v>551</v>
      </c>
      <c r="B34" s="5" t="n">
        <v>639</v>
      </c>
    </row>
    <row r="35" spans="1:3">
      <c r="A35" s="4" t="s">
        <v>544</v>
      </c>
      <c r="B35" s="5" t="n">
        <v>-71</v>
      </c>
    </row>
    <row r="36" spans="1:3">
      <c r="A36" s="4" t="s">
        <v>549</v>
      </c>
      <c r="B36" s="5" t="n">
        <v>568</v>
      </c>
    </row>
    <row r="37" spans="1:3">
      <c r="A37" s="3" t="s">
        <v>545</v>
      </c>
    </row>
    <row r="38" spans="1:3">
      <c r="A38" s="4" t="s">
        <v>544</v>
      </c>
      <c r="B38" s="7" t="n">
        <v>-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3"/>
    <col customWidth="1" max="5" min="5" width="36"/>
    <col customWidth="1" max="6" min="6" width="54"/>
    <col customWidth="1" max="7" min="7" width="46"/>
    <col customWidth="1" max="8" min="8" width="30"/>
    <col customWidth="1" max="9" min="9" width="27"/>
    <col customWidth="1" max="10" min="10" width="50"/>
    <col customWidth="1" max="11" min="11" width="32"/>
    <col customWidth="1" max="12" min="12" width="46"/>
  </cols>
  <sheetData>
    <row r="1" spans="1:12">
      <c r="A1" s="1" t="s">
        <v>121</v>
      </c>
      <c r="B1" s="2" t="s">
        <v>122</v>
      </c>
      <c r="C1" s="2" t="s">
        <v>123</v>
      </c>
      <c r="D1" s="2" t="s">
        <v>124</v>
      </c>
      <c r="E1" s="2" t="s">
        <v>125</v>
      </c>
      <c r="F1" s="2" t="s">
        <v>126</v>
      </c>
      <c r="G1" s="2" t="s">
        <v>127</v>
      </c>
      <c r="H1" s="2" t="s">
        <v>128</v>
      </c>
      <c r="I1" s="2" t="s">
        <v>129</v>
      </c>
      <c r="J1" s="2" t="s">
        <v>130</v>
      </c>
      <c r="K1" s="2" t="s">
        <v>131</v>
      </c>
      <c r="L1" s="2" t="s">
        <v>132</v>
      </c>
    </row>
    <row r="2" spans="1:12">
      <c r="A2" s="4" t="s">
        <v>133</v>
      </c>
      <c r="C2" s="7" t="n">
        <v>2</v>
      </c>
      <c r="D2" s="7" t="n">
        <v>451</v>
      </c>
      <c r="E2" s="7" t="n">
        <v>0</v>
      </c>
      <c r="F2" s="7" t="n">
        <v>-11143</v>
      </c>
      <c r="G2" s="7" t="n">
        <v>-48586</v>
      </c>
      <c r="H2" s="7" t="n">
        <v>-5338</v>
      </c>
      <c r="I2" s="7" t="n">
        <v>684845</v>
      </c>
      <c r="J2" s="7" t="n">
        <v>1725</v>
      </c>
      <c r="K2" s="7" t="n">
        <v>621956</v>
      </c>
      <c r="L2" s="7" t="n">
        <v>88913</v>
      </c>
    </row>
    <row r="3" spans="1:12">
      <c r="A3" s="4" t="s">
        <v>102</v>
      </c>
      <c r="B3" s="7" t="n">
        <v>132687</v>
      </c>
      <c r="H3" s="5" t="n">
        <v>12701</v>
      </c>
      <c r="I3" s="5" t="n">
        <v>113353</v>
      </c>
      <c r="J3" s="5" t="n">
        <v>1863</v>
      </c>
      <c r="K3" s="5" t="n">
        <v>127917</v>
      </c>
      <c r="L3" s="5" t="n">
        <v>4770</v>
      </c>
    </row>
    <row r="4" spans="1:12">
      <c r="A4" s="4" t="s">
        <v>134</v>
      </c>
      <c r="B4" s="5" t="n">
        <v>7730</v>
      </c>
      <c r="G4" s="5" t="n">
        <v>7730</v>
      </c>
      <c r="K4" s="5" t="n">
        <v>7730</v>
      </c>
    </row>
    <row r="5" spans="1:12">
      <c r="A5" s="4" t="s">
        <v>135</v>
      </c>
      <c r="I5" s="5" t="n">
        <v>-60495</v>
      </c>
      <c r="K5" s="5" t="n">
        <v>-60495</v>
      </c>
    </row>
    <row r="6" spans="1:12">
      <c r="A6" s="4" t="s">
        <v>136</v>
      </c>
      <c r="E6" s="5" t="n">
        <v>232</v>
      </c>
      <c r="K6" s="5" t="n">
        <v>232</v>
      </c>
    </row>
    <row r="7" spans="1:12">
      <c r="A7" s="3" t="s">
        <v>137</v>
      </c>
    </row>
    <row r="8" spans="1:12">
      <c r="A8" s="4" t="s">
        <v>138</v>
      </c>
      <c r="D8" s="5" t="n">
        <v>3</v>
      </c>
      <c r="E8" s="5" t="n">
        <v>22056</v>
      </c>
      <c r="F8" s="5" t="n">
        <v>-531</v>
      </c>
      <c r="K8" s="5" t="n">
        <v>21528</v>
      </c>
    </row>
    <row r="9" spans="1:12">
      <c r="A9" s="4" t="s">
        <v>139</v>
      </c>
      <c r="E9" s="5" t="n">
        <v>1610</v>
      </c>
      <c r="K9" s="5" t="n">
        <v>1610</v>
      </c>
    </row>
    <row r="10" spans="1:12">
      <c r="A10" s="4" t="s">
        <v>140</v>
      </c>
      <c r="E10" s="5" t="n">
        <v>2710</v>
      </c>
      <c r="K10" s="5" t="n">
        <v>2710</v>
      </c>
    </row>
    <row r="11" spans="1:12">
      <c r="A11" s="4" t="s">
        <v>141</v>
      </c>
      <c r="D11" s="5" t="n">
        <v>6</v>
      </c>
      <c r="K11" s="5" t="n">
        <v>6</v>
      </c>
    </row>
    <row r="12" spans="1:12">
      <c r="A12" s="4" t="s">
        <v>142</v>
      </c>
      <c r="E12" s="5" t="n">
        <v>36607</v>
      </c>
      <c r="K12" s="5" t="n">
        <v>36607</v>
      </c>
    </row>
    <row r="13" spans="1:12">
      <c r="A13" s="4" t="s">
        <v>143</v>
      </c>
      <c r="E13" s="5" t="n">
        <v>1714</v>
      </c>
      <c r="K13" s="5" t="n">
        <v>1714</v>
      </c>
    </row>
    <row r="14" spans="1:12">
      <c r="A14" s="4" t="s">
        <v>144</v>
      </c>
      <c r="E14" s="5" t="n">
        <v>-77</v>
      </c>
      <c r="K14" s="5" t="n">
        <v>-77</v>
      </c>
    </row>
    <row r="15" spans="1:12">
      <c r="A15" s="4" t="s">
        <v>145</v>
      </c>
      <c r="B15" s="5" t="n">
        <v>144071</v>
      </c>
      <c r="D15" s="5" t="n">
        <v>-17</v>
      </c>
      <c r="E15" s="5" t="n">
        <v>-63737</v>
      </c>
      <c r="I15" s="5" t="n">
        <v>-80317</v>
      </c>
      <c r="K15" s="5" t="n">
        <v>-144071</v>
      </c>
    </row>
    <row r="16" spans="1:12">
      <c r="A16" s="4" t="s">
        <v>146</v>
      </c>
      <c r="F16" s="5" t="n">
        <v>1283</v>
      </c>
      <c r="K16" s="5" t="n">
        <v>1283</v>
      </c>
    </row>
    <row r="17" spans="1:12">
      <c r="A17" s="4" t="s">
        <v>147</v>
      </c>
      <c r="J17" s="5" t="n">
        <v>-1767</v>
      </c>
      <c r="K17" s="5" t="n">
        <v>-1767</v>
      </c>
      <c r="L17" s="5" t="n">
        <v>-434</v>
      </c>
    </row>
    <row r="18" spans="1:12">
      <c r="A18" s="4" t="s">
        <v>148</v>
      </c>
      <c r="L18" s="5" t="n">
        <v>-698</v>
      </c>
    </row>
    <row r="19" spans="1:12">
      <c r="A19" s="4" t="s">
        <v>149</v>
      </c>
      <c r="J19" s="5" t="n">
        <v>-119</v>
      </c>
      <c r="K19" s="5" t="n">
        <v>-119</v>
      </c>
      <c r="L19" s="5" t="n">
        <v>119</v>
      </c>
    </row>
    <row r="20" spans="1:12">
      <c r="A20" s="4" t="s">
        <v>150</v>
      </c>
      <c r="L20" s="5" t="n">
        <v>-6202</v>
      </c>
    </row>
    <row r="21" spans="1:12">
      <c r="A21" s="4" t="s">
        <v>151</v>
      </c>
      <c r="E21" s="5" t="n">
        <v>-1115</v>
      </c>
      <c r="K21" s="5" t="n">
        <v>-1115</v>
      </c>
      <c r="L21" s="5" t="n">
        <v>1115</v>
      </c>
    </row>
    <row r="22" spans="1:12">
      <c r="A22" s="4" t="s">
        <v>152</v>
      </c>
      <c r="C22" s="5" t="n">
        <v>2</v>
      </c>
      <c r="D22" s="5" t="n">
        <v>443</v>
      </c>
      <c r="E22" s="5" t="n">
        <v>0</v>
      </c>
      <c r="F22" s="5" t="n">
        <v>-10391</v>
      </c>
      <c r="G22" s="5" t="n">
        <v>-40856</v>
      </c>
      <c r="H22" s="7" t="n">
        <v>7363</v>
      </c>
      <c r="I22" s="5" t="n">
        <v>657386</v>
      </c>
      <c r="J22" s="5" t="n">
        <v>1702</v>
      </c>
      <c r="K22" s="5" t="n">
        <v>615649</v>
      </c>
      <c r="L22" s="5" t="n">
        <v>87583</v>
      </c>
    </row>
    <row r="23" spans="1:12">
      <c r="A23" s="4" t="s">
        <v>153</v>
      </c>
      <c r="B23" s="5" t="n">
        <v>704575</v>
      </c>
      <c r="C23" s="5" t="n">
        <v>2</v>
      </c>
      <c r="D23" s="5" t="n">
        <v>444</v>
      </c>
      <c r="E23" s="5" t="n">
        <v>0</v>
      </c>
      <c r="F23" s="5" t="n">
        <v>-12074</v>
      </c>
      <c r="G23" s="5" t="n">
        <v>-57583</v>
      </c>
      <c r="I23" s="5" t="n">
        <v>773000</v>
      </c>
      <c r="J23" s="5" t="n">
        <v>786</v>
      </c>
      <c r="K23" s="5" t="n">
        <v>704575</v>
      </c>
      <c r="L23" s="5" t="n">
        <v>109028</v>
      </c>
    </row>
    <row r="24" spans="1:12">
      <c r="A24" s="4" t="s">
        <v>102</v>
      </c>
      <c r="B24" s="5" t="n">
        <v>141974</v>
      </c>
      <c r="I24" s="5" t="n">
        <v>132686</v>
      </c>
      <c r="J24" s="5" t="n">
        <v>1837</v>
      </c>
      <c r="K24" s="5" t="n">
        <v>134523</v>
      </c>
      <c r="L24" s="5" t="n">
        <v>7451</v>
      </c>
    </row>
    <row r="25" spans="1:12">
      <c r="A25" s="4" t="s">
        <v>134</v>
      </c>
      <c r="B25" s="5" t="n">
        <v>-2481</v>
      </c>
      <c r="G25" s="5" t="n">
        <v>-2481</v>
      </c>
      <c r="K25" s="5" t="n">
        <v>-2481</v>
      </c>
    </row>
    <row r="26" spans="1:12">
      <c r="A26" s="4" t="s">
        <v>135</v>
      </c>
      <c r="I26" s="5" t="n">
        <v>-64559</v>
      </c>
      <c r="K26" s="5" t="n">
        <v>-64559</v>
      </c>
    </row>
    <row r="27" spans="1:12">
      <c r="A27" s="3" t="s">
        <v>137</v>
      </c>
    </row>
    <row r="28" spans="1:12">
      <c r="A28" s="4" t="s">
        <v>138</v>
      </c>
      <c r="D28" s="5" t="n">
        <v>6</v>
      </c>
      <c r="E28" s="5" t="n">
        <v>41873</v>
      </c>
      <c r="F28" s="5" t="n">
        <v>-771</v>
      </c>
      <c r="K28" s="5" t="n">
        <v>41108</v>
      </c>
    </row>
    <row r="29" spans="1:12">
      <c r="A29" s="4" t="s">
        <v>139</v>
      </c>
      <c r="E29" s="5" t="n">
        <v>1516</v>
      </c>
      <c r="K29" s="5" t="n">
        <v>1516</v>
      </c>
    </row>
    <row r="30" spans="1:12">
      <c r="A30" s="4" t="s">
        <v>140</v>
      </c>
      <c r="E30" s="5" t="n">
        <v>2791</v>
      </c>
      <c r="K30" s="5" t="n">
        <v>2791</v>
      </c>
    </row>
    <row r="31" spans="1:12">
      <c r="A31" s="4" t="s">
        <v>141</v>
      </c>
      <c r="D31" s="5" t="n">
        <v>6</v>
      </c>
      <c r="K31" s="5" t="n">
        <v>6</v>
      </c>
    </row>
    <row r="32" spans="1:12">
      <c r="A32" s="4" t="s">
        <v>142</v>
      </c>
      <c r="E32" s="5" t="n">
        <v>39214</v>
      </c>
      <c r="K32" s="5" t="n">
        <v>39214</v>
      </c>
    </row>
    <row r="33" spans="1:12">
      <c r="A33" s="4" t="s">
        <v>143</v>
      </c>
      <c r="E33" s="5" t="n">
        <v>7183</v>
      </c>
      <c r="K33" s="5" t="n">
        <v>7183</v>
      </c>
    </row>
    <row r="34" spans="1:12">
      <c r="A34" s="4" t="s">
        <v>145</v>
      </c>
      <c r="B34" s="5" t="n">
        <v>78984</v>
      </c>
      <c r="D34" s="5" t="n">
        <v>-7</v>
      </c>
      <c r="E34" s="5" t="n">
        <v>-78977</v>
      </c>
      <c r="K34" s="5" t="n">
        <v>-78984</v>
      </c>
    </row>
    <row r="35" spans="1:12">
      <c r="A35" s="4" t="s">
        <v>146</v>
      </c>
      <c r="F35" s="5" t="n">
        <v>2660</v>
      </c>
      <c r="K35" s="5" t="n">
        <v>2660</v>
      </c>
    </row>
    <row r="36" spans="1:12">
      <c r="A36" s="4" t="s">
        <v>147</v>
      </c>
      <c r="J36" s="5" t="n">
        <v>-1797</v>
      </c>
      <c r="K36" s="5" t="n">
        <v>-1797</v>
      </c>
      <c r="L36" s="5" t="n">
        <v>90509</v>
      </c>
    </row>
    <row r="37" spans="1:12">
      <c r="A37" s="4" t="s">
        <v>148</v>
      </c>
      <c r="L37" s="5" t="n">
        <v>-488</v>
      </c>
    </row>
    <row r="38" spans="1:12">
      <c r="A38" s="4" t="s">
        <v>149</v>
      </c>
      <c r="J38" s="5" t="n">
        <v>-64</v>
      </c>
      <c r="K38" s="5" t="n">
        <v>-64</v>
      </c>
      <c r="L38" s="5" t="n">
        <v>64</v>
      </c>
    </row>
    <row r="39" spans="1:12">
      <c r="A39" s="4" t="s">
        <v>150</v>
      </c>
      <c r="L39" s="5" t="n">
        <v>-7310</v>
      </c>
    </row>
    <row r="40" spans="1:12">
      <c r="A40" s="4" t="s">
        <v>151</v>
      </c>
      <c r="E40" s="5" t="n">
        <v>-860</v>
      </c>
      <c r="K40" s="5" t="n">
        <v>-860</v>
      </c>
      <c r="L40" s="5" t="n">
        <v>860</v>
      </c>
    </row>
    <row r="41" spans="1:12">
      <c r="A41" s="4" t="s">
        <v>154</v>
      </c>
      <c r="B41" s="7" t="n">
        <v>788490</v>
      </c>
      <c r="C41" s="7" t="n">
        <v>2</v>
      </c>
      <c r="D41" s="7" t="n">
        <v>449</v>
      </c>
      <c r="E41" s="5" t="n">
        <v>16399</v>
      </c>
      <c r="F41" s="7" t="n">
        <v>-10185</v>
      </c>
      <c r="G41" s="7" t="n">
        <v>-60064</v>
      </c>
      <c r="I41" s="7" t="n">
        <v>841127</v>
      </c>
      <c r="J41" s="7" t="n">
        <v>762</v>
      </c>
      <c r="K41" s="5" t="n">
        <v>788490</v>
      </c>
      <c r="L41" s="7" t="n">
        <v>200114</v>
      </c>
    </row>
    <row r="42" spans="1:12">
      <c r="A42" s="3" t="s">
        <v>137</v>
      </c>
    </row>
    <row r="43" spans="1:12">
      <c r="A43" s="4" t="s">
        <v>155</v>
      </c>
      <c r="E43" s="7" t="n">
        <v>3659</v>
      </c>
      <c r="K43" s="7" t="n">
        <v>3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55</v>
      </c>
      <c r="B1" s="2" t="s">
        <v>76</v>
      </c>
      <c r="D1" s="2" t="s">
        <v>1</v>
      </c>
    </row>
    <row r="2" spans="1:5">
      <c r="B2" s="2" t="s">
        <v>29</v>
      </c>
      <c r="C2" s="2" t="s">
        <v>77</v>
      </c>
      <c r="D2" s="2" t="s">
        <v>29</v>
      </c>
      <c r="E2" s="2" t="s">
        <v>77</v>
      </c>
    </row>
    <row r="3" spans="1:5">
      <c r="A3" s="3" t="s">
        <v>556</v>
      </c>
    </row>
    <row r="4" spans="1:5">
      <c r="A4" s="4" t="s">
        <v>557</v>
      </c>
      <c r="B4" s="7" t="n">
        <v>2200</v>
      </c>
      <c r="C4" s="7" t="n">
        <v>2200</v>
      </c>
      <c r="D4" s="7" t="n">
        <v>4500</v>
      </c>
      <c r="E4" s="7" t="n">
        <v>4400</v>
      </c>
    </row>
    <row r="5" spans="1:5">
      <c r="A5" s="3" t="s">
        <v>558</v>
      </c>
    </row>
    <row r="6" spans="1:5">
      <c r="A6" s="13" t="n">
        <v>2017</v>
      </c>
      <c r="B6" s="5" t="n">
        <v>4478</v>
      </c>
      <c r="D6" s="5" t="n">
        <v>4478</v>
      </c>
    </row>
    <row r="7" spans="1:5">
      <c r="A7" s="5" t="n">
        <v>2018</v>
      </c>
      <c r="B7" s="5" t="n">
        <v>8927</v>
      </c>
      <c r="D7" s="5" t="n">
        <v>8927</v>
      </c>
    </row>
    <row r="8" spans="1:5">
      <c r="A8" s="5" t="n">
        <v>2019</v>
      </c>
      <c r="B8" s="5" t="n">
        <v>4978</v>
      </c>
      <c r="D8" s="5" t="n">
        <v>4978</v>
      </c>
    </row>
    <row r="9" spans="1:5">
      <c r="A9" s="5" t="n">
        <v>2020</v>
      </c>
      <c r="B9" s="5" t="n">
        <v>3807</v>
      </c>
      <c r="D9" s="5" t="n">
        <v>3807</v>
      </c>
    </row>
    <row r="10" spans="1:5">
      <c r="A10" s="5" t="n">
        <v>2021</v>
      </c>
      <c r="B10" s="5" t="n">
        <v>2282</v>
      </c>
      <c r="D10" s="5" t="n">
        <v>2282</v>
      </c>
    </row>
    <row r="11" spans="1:5">
      <c r="A11" s="5" t="n">
        <v>2022</v>
      </c>
      <c r="B11" s="5" t="n">
        <v>2154</v>
      </c>
      <c r="D11" s="5" t="n">
        <v>2154</v>
      </c>
    </row>
    <row r="12" spans="1:5">
      <c r="A12" s="4" t="s">
        <v>559</v>
      </c>
    </row>
    <row r="13" spans="1:5">
      <c r="A13" s="3" t="s">
        <v>556</v>
      </c>
    </row>
    <row r="14" spans="1:5">
      <c r="A14" s="4" t="s">
        <v>557</v>
      </c>
      <c r="B14" s="5" t="n">
        <v>100</v>
      </c>
      <c r="D14" s="5" t="n">
        <v>200</v>
      </c>
    </row>
    <row r="15" spans="1:5">
      <c r="A15" s="3" t="s">
        <v>558</v>
      </c>
    </row>
    <row r="16" spans="1:5">
      <c r="A16" s="13" t="n">
        <v>2017</v>
      </c>
      <c r="B16" s="5" t="n">
        <v>237</v>
      </c>
      <c r="D16" s="5" t="n">
        <v>237</v>
      </c>
    </row>
    <row r="17" spans="1:5">
      <c r="A17" s="5" t="n">
        <v>2018</v>
      </c>
      <c r="B17" s="5" t="n">
        <v>474</v>
      </c>
      <c r="D17" s="5" t="n">
        <v>474</v>
      </c>
    </row>
    <row r="18" spans="1:5">
      <c r="A18" s="5" t="n">
        <v>2019</v>
      </c>
      <c r="B18" s="5" t="n">
        <v>474</v>
      </c>
      <c r="D18" s="5" t="n">
        <v>474</v>
      </c>
    </row>
    <row r="19" spans="1:5">
      <c r="A19" s="5" t="n">
        <v>2020</v>
      </c>
      <c r="B19" s="5" t="n">
        <v>297</v>
      </c>
      <c r="D19" s="5" t="n">
        <v>297</v>
      </c>
    </row>
    <row r="20" spans="1:5">
      <c r="A20" s="5" t="n">
        <v>2021</v>
      </c>
      <c r="B20" s="5" t="n">
        <v>261</v>
      </c>
      <c r="D20" s="5" t="n">
        <v>261</v>
      </c>
    </row>
    <row r="21" spans="1:5">
      <c r="A21" s="5" t="n">
        <v>2022</v>
      </c>
      <c r="B21" s="7" t="n">
        <v>261</v>
      </c>
      <c r="D21" s="7" t="n">
        <v>2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561</v>
      </c>
    </row>
    <row r="3" spans="1:2">
      <c r="A3" s="3" t="s">
        <v>562</v>
      </c>
    </row>
    <row r="4" spans="1:2">
      <c r="A4" s="4" t="s">
        <v>544</v>
      </c>
      <c r="B4" s="7" t="n">
        <v>-158</v>
      </c>
    </row>
    <row r="5" spans="1:2">
      <c r="A5" s="4" t="s">
        <v>563</v>
      </c>
      <c r="B5" s="4" t="s">
        <v>564</v>
      </c>
    </row>
    <row r="6" spans="1:2">
      <c r="A6" s="3" t="s">
        <v>565</v>
      </c>
    </row>
    <row r="7" spans="1:2">
      <c r="A7" s="4" t="s">
        <v>551</v>
      </c>
      <c r="B7" s="7" t="n">
        <v>52016</v>
      </c>
    </row>
    <row r="8" spans="1:2">
      <c r="A8" s="4" t="s">
        <v>544</v>
      </c>
      <c r="B8" s="5" t="n">
        <v>-158</v>
      </c>
    </row>
    <row r="9" spans="1:2">
      <c r="A9" s="4" t="s">
        <v>549</v>
      </c>
      <c r="B9" s="5" t="n">
        <v>51858</v>
      </c>
    </row>
    <row r="10" spans="1:2">
      <c r="A10" s="4" t="s">
        <v>547</v>
      </c>
    </row>
    <row r="11" spans="1:2">
      <c r="A11" s="3" t="s">
        <v>566</v>
      </c>
    </row>
    <row r="12" spans="1:2">
      <c r="A12" s="4" t="s">
        <v>549</v>
      </c>
      <c r="B12" s="5" t="n">
        <v>47700</v>
      </c>
    </row>
    <row r="13" spans="1:2">
      <c r="A13" s="4" t="s">
        <v>550</v>
      </c>
    </row>
    <row r="14" spans="1:2">
      <c r="A14" s="3" t="s">
        <v>562</v>
      </c>
    </row>
    <row r="15" spans="1:2">
      <c r="A15" s="4" t="s">
        <v>551</v>
      </c>
      <c r="B15" s="5" t="n">
        <v>320</v>
      </c>
    </row>
    <row r="16" spans="1:2">
      <c r="A16" s="4" t="s">
        <v>544</v>
      </c>
      <c r="B16" s="5" t="n">
        <v>-7</v>
      </c>
    </row>
    <row r="17" spans="1:2">
      <c r="A17" s="4" t="s">
        <v>549</v>
      </c>
      <c r="B17" s="7" t="n">
        <v>313</v>
      </c>
    </row>
    <row r="18" spans="1:2">
      <c r="A18" s="4" t="s">
        <v>563</v>
      </c>
      <c r="B18" s="4" t="s">
        <v>567</v>
      </c>
    </row>
    <row r="19" spans="1:2">
      <c r="A19" s="3" t="s">
        <v>565</v>
      </c>
    </row>
    <row r="20" spans="1:2">
      <c r="A20" s="4" t="s">
        <v>544</v>
      </c>
      <c r="B20" s="7" t="n">
        <v>-7</v>
      </c>
    </row>
    <row r="21" spans="1:2">
      <c r="A21" s="4" t="s">
        <v>553</v>
      </c>
    </row>
    <row r="22" spans="1:2">
      <c r="A22" s="3" t="s">
        <v>562</v>
      </c>
    </row>
    <row r="23" spans="1:2">
      <c r="A23" s="4" t="s">
        <v>551</v>
      </c>
      <c r="B23" s="5" t="n">
        <v>3357</v>
      </c>
    </row>
    <row r="24" spans="1:2">
      <c r="A24" s="4" t="s">
        <v>544</v>
      </c>
      <c r="B24" s="5" t="n">
        <v>-80</v>
      </c>
    </row>
    <row r="25" spans="1:2">
      <c r="A25" s="4" t="s">
        <v>549</v>
      </c>
      <c r="B25" s="7" t="n">
        <v>3277</v>
      </c>
    </row>
    <row r="26" spans="1:2">
      <c r="A26" s="4" t="s">
        <v>563</v>
      </c>
      <c r="B26" s="4" t="s">
        <v>568</v>
      </c>
    </row>
    <row r="27" spans="1:2">
      <c r="A27" s="3" t="s">
        <v>565</v>
      </c>
    </row>
    <row r="28" spans="1:2">
      <c r="A28" s="4" t="s">
        <v>544</v>
      </c>
      <c r="B28" s="7" t="n">
        <v>-80</v>
      </c>
    </row>
    <row r="29" spans="1:2">
      <c r="A29" s="4" t="s">
        <v>554</v>
      </c>
    </row>
    <row r="30" spans="1:2">
      <c r="A30" s="3" t="s">
        <v>562</v>
      </c>
    </row>
    <row r="31" spans="1:2">
      <c r="A31" s="4" t="s">
        <v>551</v>
      </c>
      <c r="B31" s="5" t="n">
        <v>639</v>
      </c>
    </row>
    <row r="32" spans="1:2">
      <c r="A32" s="4" t="s">
        <v>544</v>
      </c>
      <c r="B32" s="5" t="n">
        <v>-71</v>
      </c>
    </row>
    <row r="33" spans="1:2">
      <c r="A33" s="4" t="s">
        <v>549</v>
      </c>
      <c r="B33" s="7" t="n">
        <v>568</v>
      </c>
    </row>
    <row r="34" spans="1:2">
      <c r="A34" s="4" t="s">
        <v>563</v>
      </c>
      <c r="B34" s="4" t="s">
        <v>569</v>
      </c>
    </row>
    <row r="35" spans="1:2">
      <c r="A35" s="3" t="s">
        <v>565</v>
      </c>
    </row>
    <row r="36" spans="1:2">
      <c r="A36" s="4" t="s">
        <v>544</v>
      </c>
      <c r="B36" s="7" t="n">
        <v>-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570</v>
      </c>
      <c r="B1" s="2" t="s">
        <v>76</v>
      </c>
      <c r="C1" s="2" t="s">
        <v>1</v>
      </c>
    </row>
    <row r="2" spans="1:3">
      <c r="B2" s="2" t="s">
        <v>516</v>
      </c>
      <c r="C2" s="2" t="s">
        <v>29</v>
      </c>
    </row>
    <row r="3" spans="1:3">
      <c r="A3" s="4" t="s">
        <v>423</v>
      </c>
    </row>
    <row r="4" spans="1:3">
      <c r="A4" s="3" t="s">
        <v>571</v>
      </c>
    </row>
    <row r="5" spans="1:3">
      <c r="A5" s="4" t="s">
        <v>572</v>
      </c>
      <c r="B5" s="7" t="n">
        <v>250</v>
      </c>
    </row>
    <row r="6" spans="1:3">
      <c r="A6" s="4" t="s">
        <v>573</v>
      </c>
      <c r="B6" s="4" t="s">
        <v>574</v>
      </c>
    </row>
    <row r="7" spans="1:3">
      <c r="A7" s="4" t="s">
        <v>575</v>
      </c>
      <c r="B7" s="11" t="n">
        <v>256.8</v>
      </c>
    </row>
    <row r="8" spans="1:3">
      <c r="A8" s="4" t="s">
        <v>576</v>
      </c>
      <c r="B8" s="11" t="n">
        <v>5.4</v>
      </c>
    </row>
    <row r="9" spans="1:3">
      <c r="A9" s="4" t="s">
        <v>412</v>
      </c>
    </row>
    <row r="10" spans="1:3">
      <c r="A10" s="3" t="s">
        <v>571</v>
      </c>
    </row>
    <row r="11" spans="1:3">
      <c r="A11" s="4" t="s">
        <v>577</v>
      </c>
      <c r="C11" s="4" t="s">
        <v>578</v>
      </c>
    </row>
    <row r="12" spans="1:3">
      <c r="A12" s="4" t="s">
        <v>572</v>
      </c>
      <c r="C12" s="7" t="n">
        <v>300</v>
      </c>
    </row>
    <row r="13" spans="1:3">
      <c r="A13" s="4" t="s">
        <v>579</v>
      </c>
      <c r="C13" s="11" t="n">
        <v>296.1</v>
      </c>
    </row>
    <row r="14" spans="1:3">
      <c r="A14" s="4" t="s">
        <v>580</v>
      </c>
      <c r="C14" s="4" t="s">
        <v>581</v>
      </c>
    </row>
    <row r="15" spans="1:3">
      <c r="A15" s="4" t="s">
        <v>582</v>
      </c>
      <c r="C15" s="4" t="s">
        <v>5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4</v>
      </c>
      <c r="B1" s="2" t="s">
        <v>76</v>
      </c>
      <c r="D1" s="2" t="s">
        <v>1</v>
      </c>
    </row>
    <row r="2" spans="1:5">
      <c r="B2" s="2" t="s">
        <v>29</v>
      </c>
      <c r="C2" s="2" t="s">
        <v>77</v>
      </c>
      <c r="D2" s="2" t="s">
        <v>29</v>
      </c>
      <c r="E2" s="2" t="s">
        <v>77</v>
      </c>
    </row>
    <row r="3" spans="1:5">
      <c r="A3" s="3" t="s">
        <v>585</v>
      </c>
    </row>
    <row r="4" spans="1:5">
      <c r="A4" s="4" t="s">
        <v>586</v>
      </c>
      <c r="B4" s="7" t="n">
        <v>4818</v>
      </c>
      <c r="C4" s="7" t="n">
        <v>4590</v>
      </c>
      <c r="D4" s="7" t="n">
        <v>10520</v>
      </c>
      <c r="E4" s="7" t="n">
        <v>9729</v>
      </c>
    </row>
    <row r="5" spans="1:5">
      <c r="A5" s="4" t="s">
        <v>587</v>
      </c>
      <c r="B5" s="5" t="n">
        <v>11549</v>
      </c>
      <c r="C5" s="5" t="n">
        <v>11013</v>
      </c>
      <c r="D5" s="5" t="n">
        <v>23623</v>
      </c>
      <c r="E5" s="5" t="n">
        <v>21951</v>
      </c>
    </row>
    <row r="6" spans="1:5">
      <c r="A6" s="4" t="s">
        <v>588</v>
      </c>
      <c r="B6" s="5" t="n">
        <v>105</v>
      </c>
      <c r="C6" s="5" t="n">
        <v>97</v>
      </c>
      <c r="D6" s="5" t="n">
        <v>226</v>
      </c>
      <c r="E6" s="5" t="n">
        <v>124</v>
      </c>
    </row>
    <row r="7" spans="1:5">
      <c r="A7" s="4" t="s">
        <v>589</v>
      </c>
      <c r="B7" s="5" t="n">
        <v>0</v>
      </c>
      <c r="C7" s="5" t="n">
        <v>0</v>
      </c>
      <c r="D7" s="5" t="n">
        <v>176</v>
      </c>
      <c r="E7" s="5" t="n">
        <v>211</v>
      </c>
    </row>
    <row r="8" spans="1:5">
      <c r="A8" s="4" t="s">
        <v>590</v>
      </c>
      <c r="B8" s="5" t="n">
        <v>496</v>
      </c>
      <c r="C8" s="5" t="n">
        <v>328</v>
      </c>
      <c r="D8" s="5" t="n">
        <v>549</v>
      </c>
      <c r="E8" s="5" t="n">
        <v>360</v>
      </c>
    </row>
    <row r="9" spans="1:5">
      <c r="A9" s="4" t="s">
        <v>591</v>
      </c>
      <c r="B9" s="5" t="n">
        <v>855</v>
      </c>
      <c r="C9" s="5" t="n">
        <v>652</v>
      </c>
      <c r="D9" s="5" t="n">
        <v>1710</v>
      </c>
      <c r="E9" s="5" t="n">
        <v>1417</v>
      </c>
    </row>
    <row r="10" spans="1:5">
      <c r="A10" s="4" t="s">
        <v>592</v>
      </c>
      <c r="B10" s="5" t="n">
        <v>940</v>
      </c>
      <c r="C10" s="5" t="n">
        <v>1790</v>
      </c>
      <c r="D10" s="5" t="n">
        <v>1880</v>
      </c>
      <c r="E10" s="5" t="n">
        <v>2939</v>
      </c>
    </row>
    <row r="11" spans="1:5">
      <c r="A11" s="4" t="s">
        <v>593</v>
      </c>
      <c r="B11" s="5" t="n">
        <v>378</v>
      </c>
      <c r="C11" s="5" t="n">
        <v>0</v>
      </c>
      <c r="D11" s="5" t="n">
        <v>756</v>
      </c>
      <c r="E11" s="5" t="n">
        <v>0</v>
      </c>
    </row>
    <row r="12" spans="1:5">
      <c r="A12" s="4" t="s">
        <v>594</v>
      </c>
      <c r="B12" s="5" t="n">
        <v>19141</v>
      </c>
      <c r="C12" s="5" t="n">
        <v>18470</v>
      </c>
      <c r="D12" s="5" t="n">
        <v>39440</v>
      </c>
      <c r="E12" s="5" t="n">
        <v>36731</v>
      </c>
    </row>
    <row r="13" spans="1:5">
      <c r="A13" s="4" t="s">
        <v>595</v>
      </c>
      <c r="B13" s="7" t="n">
        <v>7000</v>
      </c>
      <c r="C13" s="7" t="n">
        <v>6300</v>
      </c>
      <c r="D13" s="7" t="n">
        <v>14300</v>
      </c>
      <c r="E13" s="7" t="n">
        <v>123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96</v>
      </c>
      <c r="B1" s="2" t="s">
        <v>1</v>
      </c>
    </row>
    <row r="2" spans="1:3">
      <c r="B2" s="2" t="s">
        <v>29</v>
      </c>
      <c r="C2" s="2" t="s">
        <v>77</v>
      </c>
    </row>
    <row r="3" spans="1:3">
      <c r="A3" s="3" t="s">
        <v>597</v>
      </c>
    </row>
    <row r="4" spans="1:3">
      <c r="A4" s="4" t="s">
        <v>598</v>
      </c>
      <c r="B4" s="5" t="n">
        <v>20311</v>
      </c>
    </row>
    <row r="5" spans="1:3">
      <c r="A5" s="4" t="s">
        <v>599</v>
      </c>
      <c r="B5" s="5" t="n">
        <v>2886</v>
      </c>
    </row>
    <row r="6" spans="1:3">
      <c r="A6" s="4" t="s">
        <v>600</v>
      </c>
      <c r="B6" s="5" t="n">
        <v>-1566</v>
      </c>
    </row>
    <row r="7" spans="1:3">
      <c r="A7" s="4" t="s">
        <v>601</v>
      </c>
      <c r="B7" s="5" t="n">
        <v>-9</v>
      </c>
    </row>
    <row r="8" spans="1:3">
      <c r="A8" s="4" t="s">
        <v>602</v>
      </c>
      <c r="B8" s="5" t="n">
        <v>21622</v>
      </c>
    </row>
    <row r="9" spans="1:3">
      <c r="A9" s="4" t="s">
        <v>603</v>
      </c>
      <c r="B9" s="5" t="n">
        <v>12286</v>
      </c>
    </row>
    <row r="10" spans="1:3">
      <c r="A10" s="4" t="s">
        <v>604</v>
      </c>
      <c r="B10" s="5" t="n">
        <v>21561</v>
      </c>
    </row>
    <row r="11" spans="1:3">
      <c r="A11" s="4" t="s">
        <v>605</v>
      </c>
      <c r="B11" s="9" t="n">
        <v>33.52</v>
      </c>
    </row>
    <row r="12" spans="1:3">
      <c r="A12" s="4" t="s">
        <v>606</v>
      </c>
      <c r="B12" s="14" t="n">
        <v>34.97</v>
      </c>
    </row>
    <row r="13" spans="1:3">
      <c r="A13" s="4" t="s">
        <v>607</v>
      </c>
      <c r="B13" s="14" t="n">
        <v>26.74</v>
      </c>
    </row>
    <row r="14" spans="1:3">
      <c r="A14" s="4" t="s">
        <v>608</v>
      </c>
      <c r="B14" s="14" t="n">
        <v>38.65</v>
      </c>
    </row>
    <row r="15" spans="1:3">
      <c r="A15" s="4" t="s">
        <v>609</v>
      </c>
      <c r="B15" s="14" t="n">
        <v>34.2</v>
      </c>
    </row>
    <row r="16" spans="1:3">
      <c r="A16" s="4" t="s">
        <v>610</v>
      </c>
      <c r="B16" s="14" t="n">
        <v>32.84</v>
      </c>
    </row>
    <row r="17" spans="1:3">
      <c r="A17" s="4" t="s">
        <v>611</v>
      </c>
      <c r="B17" s="9" t="n">
        <v>34.2</v>
      </c>
    </row>
    <row r="18" spans="1:3">
      <c r="A18" s="4" t="s">
        <v>612</v>
      </c>
      <c r="B18" s="4" t="s">
        <v>613</v>
      </c>
    </row>
    <row r="19" spans="1:3">
      <c r="A19" s="4" t="s">
        <v>614</v>
      </c>
      <c r="B19" s="4" t="s">
        <v>615</v>
      </c>
    </row>
    <row r="20" spans="1:3">
      <c r="A20" s="4" t="s">
        <v>616</v>
      </c>
      <c r="B20" s="4" t="s">
        <v>613</v>
      </c>
    </row>
    <row r="21" spans="1:3">
      <c r="A21" s="4" t="s">
        <v>617</v>
      </c>
      <c r="B21" s="7" t="n">
        <v>200553</v>
      </c>
    </row>
    <row r="22" spans="1:3">
      <c r="A22" s="4" t="s">
        <v>618</v>
      </c>
      <c r="B22" s="5" t="n">
        <v>135772</v>
      </c>
    </row>
    <row r="23" spans="1:3">
      <c r="A23" s="4" t="s">
        <v>619</v>
      </c>
      <c r="B23" s="5" t="n">
        <v>200115</v>
      </c>
    </row>
    <row r="24" spans="1:3">
      <c r="A24" s="4" t="s">
        <v>620</v>
      </c>
      <c r="B24" s="5" t="n">
        <v>41100</v>
      </c>
      <c r="C24" s="7" t="n">
        <v>21500</v>
      </c>
    </row>
    <row r="25" spans="1:3">
      <c r="A25" s="4" t="s">
        <v>621</v>
      </c>
      <c r="B25" s="7" t="n">
        <v>55500</v>
      </c>
    </row>
    <row r="26" spans="1:3">
      <c r="A26" s="4" t="s">
        <v>622</v>
      </c>
      <c r="B26" s="4" t="s">
        <v>6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24</v>
      </c>
      <c r="B1" s="2" t="s">
        <v>1</v>
      </c>
    </row>
    <row r="2" spans="1:2">
      <c r="B2" s="2" t="s">
        <v>625</v>
      </c>
    </row>
    <row r="3" spans="1:2">
      <c r="A3" s="3" t="s">
        <v>626</v>
      </c>
    </row>
    <row r="4" spans="1:2">
      <c r="A4" s="4" t="s">
        <v>627</v>
      </c>
      <c r="B4" s="5" t="n">
        <v>4157000</v>
      </c>
    </row>
    <row r="5" spans="1:2">
      <c r="A5" s="4" t="s">
        <v>599</v>
      </c>
      <c r="B5" s="5" t="n">
        <v>1685000</v>
      </c>
    </row>
    <row r="6" spans="1:2">
      <c r="A6" s="4" t="s">
        <v>628</v>
      </c>
      <c r="B6" s="5" t="n">
        <v>-1148000</v>
      </c>
    </row>
    <row r="7" spans="1:2">
      <c r="A7" s="4" t="s">
        <v>629</v>
      </c>
      <c r="B7" s="5" t="n">
        <v>-36000</v>
      </c>
    </row>
    <row r="8" spans="1:2">
      <c r="A8" s="4" t="s">
        <v>630</v>
      </c>
      <c r="B8" s="5" t="n">
        <v>4658000</v>
      </c>
    </row>
    <row r="9" spans="1:2">
      <c r="A9" s="4" t="s">
        <v>631</v>
      </c>
      <c r="B9" s="9" t="n">
        <v>35.43</v>
      </c>
    </row>
    <row r="10" spans="1:2">
      <c r="A10" s="4" t="s">
        <v>632</v>
      </c>
      <c r="B10" s="14" t="n">
        <v>35.93</v>
      </c>
    </row>
    <row r="11" spans="1:2">
      <c r="A11" s="4" t="s">
        <v>633</v>
      </c>
      <c r="B11" s="5" t="n">
        <v>33</v>
      </c>
    </row>
    <row r="12" spans="1:2">
      <c r="A12" s="4" t="s">
        <v>634</v>
      </c>
      <c r="B12" s="14" t="n">
        <v>35.84</v>
      </c>
    </row>
    <row r="13" spans="1:2">
      <c r="A13" s="4" t="s">
        <v>635</v>
      </c>
      <c r="B13" s="9" t="n">
        <v>36.21</v>
      </c>
    </row>
    <row r="14" spans="1:2">
      <c r="A14" s="4" t="s">
        <v>636</v>
      </c>
      <c r="B14" s="11" t="n">
        <v>127.6</v>
      </c>
    </row>
    <row r="15" spans="1:2">
      <c r="A15" s="4" t="s">
        <v>637</v>
      </c>
      <c r="B15" s="4" t="s">
        <v>638</v>
      </c>
    </row>
    <row r="16" spans="1:2">
      <c r="A16" s="3" t="s">
        <v>639</v>
      </c>
    </row>
    <row r="17" spans="1:2">
      <c r="A17" s="4" t="s">
        <v>640</v>
      </c>
      <c r="B17" s="5" t="n">
        <v>10285</v>
      </c>
    </row>
    <row r="18" spans="1:2">
      <c r="A18" s="4" t="s">
        <v>641</v>
      </c>
      <c r="B18" s="11" t="n">
        <v>0.4</v>
      </c>
    </row>
    <row r="19" spans="1:2">
      <c r="A19" s="4" t="s">
        <v>642</v>
      </c>
      <c r="B19" s="4" t="s">
        <v>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1</v>
      </c>
    </row>
    <row r="2" spans="1:2">
      <c r="B2" s="2" t="s">
        <v>645</v>
      </c>
    </row>
    <row r="3" spans="1:2">
      <c r="A3" s="3" t="s">
        <v>646</v>
      </c>
    </row>
    <row r="4" spans="1:2">
      <c r="A4" s="4" t="s">
        <v>647</v>
      </c>
      <c r="B4" s="5" t="n">
        <v>8</v>
      </c>
    </row>
    <row r="5" spans="1:2">
      <c r="A5" s="4" t="s">
        <v>648</v>
      </c>
      <c r="B5" s="5" t="n">
        <v>1</v>
      </c>
    </row>
    <row r="6" spans="1:2">
      <c r="A6" s="4" t="s">
        <v>649</v>
      </c>
      <c r="B6" s="12" t="n">
        <v>0.9</v>
      </c>
    </row>
    <row r="7" spans="1:2">
      <c r="A7" s="4" t="s">
        <v>650</v>
      </c>
      <c r="B7" s="5" t="n">
        <v>7</v>
      </c>
    </row>
    <row r="8" spans="1:2">
      <c r="A8" s="4" t="s">
        <v>651</v>
      </c>
      <c r="B8" s="4" t="s">
        <v>6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6</v>
      </c>
      <c r="D1" s="2" t="s">
        <v>1</v>
      </c>
    </row>
    <row r="2" spans="1:5">
      <c r="B2" s="2" t="s">
        <v>29</v>
      </c>
      <c r="C2" s="2" t="s">
        <v>77</v>
      </c>
      <c r="D2" s="2" t="s">
        <v>29</v>
      </c>
      <c r="E2" s="2" t="s">
        <v>77</v>
      </c>
    </row>
    <row r="3" spans="1:5">
      <c r="A3" s="3" t="s">
        <v>654</v>
      </c>
    </row>
    <row r="4" spans="1:5">
      <c r="A4" s="4" t="s">
        <v>655</v>
      </c>
      <c r="B4" s="7" t="n">
        <v>5958</v>
      </c>
      <c r="C4" s="7" t="n">
        <v>4186</v>
      </c>
      <c r="D4" s="7" t="n">
        <v>10601</v>
      </c>
      <c r="E4" s="7" t="n">
        <v>5361</v>
      </c>
    </row>
    <row r="5" spans="1:5">
      <c r="A5" s="4" t="s">
        <v>656</v>
      </c>
      <c r="B5" s="5" t="n">
        <v>3483</v>
      </c>
      <c r="C5" s="5" t="n">
        <v>789</v>
      </c>
      <c r="D5" s="5" t="n">
        <v>-453</v>
      </c>
      <c r="E5" s="5" t="n">
        <v>1374</v>
      </c>
    </row>
    <row r="6" spans="1:5">
      <c r="A6" s="4" t="s">
        <v>657</v>
      </c>
      <c r="B6" s="5" t="n">
        <v>-153</v>
      </c>
      <c r="C6" s="5" t="n">
        <v>-1186</v>
      </c>
      <c r="D6" s="5" t="n">
        <v>-366</v>
      </c>
      <c r="E6" s="5" t="n">
        <v>-106</v>
      </c>
    </row>
    <row r="7" spans="1:5">
      <c r="A7" s="4" t="s">
        <v>94</v>
      </c>
      <c r="B7" s="5" t="n">
        <v>9288</v>
      </c>
      <c r="C7" s="5" t="n">
        <v>3789</v>
      </c>
      <c r="D7" s="5" t="n">
        <v>9782</v>
      </c>
      <c r="E7" s="5" t="n">
        <v>6629</v>
      </c>
    </row>
    <row r="8" spans="1:5">
      <c r="A8" s="4" t="s">
        <v>95</v>
      </c>
      <c r="B8" s="5" t="n">
        <v>-8065</v>
      </c>
      <c r="C8" s="5" t="n">
        <v>-7340</v>
      </c>
      <c r="D8" s="5" t="n">
        <v>-15412</v>
      </c>
      <c r="E8" s="5" t="n">
        <v>-14682</v>
      </c>
    </row>
    <row r="9" spans="1:5">
      <c r="A9" s="3" t="s">
        <v>96</v>
      </c>
    </row>
    <row r="10" spans="1:5">
      <c r="A10" s="4" t="s">
        <v>658</v>
      </c>
      <c r="B10" s="5" t="n">
        <v>0</v>
      </c>
      <c r="C10" s="5" t="n">
        <v>4850</v>
      </c>
      <c r="D10" s="5" t="n">
        <v>0</v>
      </c>
      <c r="E10" s="5" t="n">
        <v>8593</v>
      </c>
    </row>
    <row r="11" spans="1:5">
      <c r="A11" s="4" t="s">
        <v>165</v>
      </c>
      <c r="B11" s="5" t="n">
        <v>0</v>
      </c>
      <c r="C11" s="5" t="n">
        <v>9058</v>
      </c>
      <c r="D11" s="5" t="n">
        <v>0</v>
      </c>
      <c r="E11" s="5" t="n">
        <v>8594</v>
      </c>
    </row>
    <row r="12" spans="1:5">
      <c r="A12" s="4" t="s">
        <v>94</v>
      </c>
      <c r="B12" s="5" t="n">
        <v>0</v>
      </c>
      <c r="C12" s="5" t="n">
        <v>13908</v>
      </c>
      <c r="D12" s="5" t="n">
        <v>0</v>
      </c>
      <c r="E12" s="5" t="n">
        <v>17187</v>
      </c>
    </row>
    <row r="13" spans="1:5">
      <c r="A13" s="4" t="s">
        <v>95</v>
      </c>
      <c r="B13" s="5" t="n">
        <v>0</v>
      </c>
      <c r="C13" s="5" t="n">
        <v>-2878</v>
      </c>
      <c r="D13" s="5" t="n">
        <v>0</v>
      </c>
      <c r="E13" s="5" t="n">
        <v>-4714</v>
      </c>
    </row>
    <row r="14" spans="1:5">
      <c r="A14" s="4" t="s">
        <v>98</v>
      </c>
      <c r="B14" s="7" t="n">
        <v>1223</v>
      </c>
      <c r="C14" s="7" t="n">
        <v>7479</v>
      </c>
      <c r="D14" s="7" t="n">
        <v>-5630</v>
      </c>
      <c r="E14" s="7" t="n">
        <v>44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59</v>
      </c>
      <c r="B1" s="2" t="s">
        <v>76</v>
      </c>
      <c r="D1" s="2" t="s">
        <v>1</v>
      </c>
    </row>
    <row r="2" spans="1:5">
      <c r="B2" s="2" t="s">
        <v>29</v>
      </c>
      <c r="C2" s="2" t="s">
        <v>77</v>
      </c>
      <c r="D2" s="2" t="s">
        <v>29</v>
      </c>
      <c r="E2" s="2" t="s">
        <v>77</v>
      </c>
    </row>
    <row r="3" spans="1:5">
      <c r="A3" s="3" t="s">
        <v>660</v>
      </c>
    </row>
    <row r="4" spans="1:5">
      <c r="A4" s="4" t="s">
        <v>661</v>
      </c>
      <c r="B4" s="4" t="s">
        <v>662</v>
      </c>
      <c r="C4" s="4" t="s">
        <v>662</v>
      </c>
      <c r="D4" s="4" t="s">
        <v>662</v>
      </c>
      <c r="E4" s="4" t="s">
        <v>662</v>
      </c>
    </row>
    <row r="5" spans="1:5">
      <c r="A5" s="4" t="s">
        <v>663</v>
      </c>
      <c r="B5" s="4" t="s">
        <v>664</v>
      </c>
      <c r="C5" s="4" t="s">
        <v>662</v>
      </c>
      <c r="D5" s="4" t="s">
        <v>665</v>
      </c>
      <c r="E5" s="4" t="s">
        <v>6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61</v>
      </c>
    </row>
    <row r="2" spans="1:2">
      <c r="A2" s="3" t="s">
        <v>668</v>
      </c>
    </row>
    <row r="3" spans="1:2">
      <c r="A3" s="4" t="s">
        <v>669</v>
      </c>
      <c r="B3" s="11" t="n">
        <v>54.2</v>
      </c>
    </row>
    <row r="4" spans="1:2">
      <c r="A4" s="4" t="s">
        <v>670</v>
      </c>
      <c r="B4" s="11"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9</v>
      </c>
      <c r="C2" s="2" t="s">
        <v>77</v>
      </c>
    </row>
    <row r="3" spans="1:3">
      <c r="A3" s="3" t="s">
        <v>157</v>
      </c>
    </row>
    <row r="4" spans="1:3">
      <c r="A4" s="4" t="s">
        <v>102</v>
      </c>
      <c r="B4" s="7" t="n">
        <v>141974</v>
      </c>
      <c r="C4" s="7" t="n">
        <v>132687</v>
      </c>
    </row>
    <row r="5" spans="1:3">
      <c r="A5" s="3" t="s">
        <v>158</v>
      </c>
    </row>
    <row r="6" spans="1:3">
      <c r="A6" s="4" t="s">
        <v>159</v>
      </c>
      <c r="B6" s="5" t="n">
        <v>10328</v>
      </c>
      <c r="C6" s="5" t="n">
        <v>10396</v>
      </c>
    </row>
    <row r="7" spans="1:3">
      <c r="A7" s="4" t="s">
        <v>160</v>
      </c>
      <c r="B7" s="5" t="n">
        <v>-684</v>
      </c>
      <c r="C7" s="5" t="n">
        <v>0</v>
      </c>
    </row>
    <row r="8" spans="1:3">
      <c r="A8" s="4" t="s">
        <v>88</v>
      </c>
      <c r="B8" s="5" t="n">
        <v>7884</v>
      </c>
      <c r="C8" s="5" t="n">
        <v>8006</v>
      </c>
    </row>
    <row r="9" spans="1:3">
      <c r="A9" s="4" t="s">
        <v>142</v>
      </c>
      <c r="B9" s="5" t="n">
        <v>39214</v>
      </c>
      <c r="C9" s="5" t="n">
        <v>36607</v>
      </c>
    </row>
    <row r="10" spans="1:3">
      <c r="A10" s="4" t="s">
        <v>37</v>
      </c>
      <c r="B10" s="5" t="n">
        <v>8823</v>
      </c>
      <c r="C10" s="5" t="n">
        <v>10551</v>
      </c>
    </row>
    <row r="11" spans="1:3">
      <c r="A11" s="4" t="s">
        <v>161</v>
      </c>
      <c r="B11" s="5" t="n">
        <v>453</v>
      </c>
      <c r="C11" s="5" t="n">
        <v>-1374</v>
      </c>
    </row>
    <row r="12" spans="1:3">
      <c r="A12" s="4" t="s">
        <v>162</v>
      </c>
      <c r="B12" s="5" t="n">
        <v>-5650</v>
      </c>
      <c r="C12" s="5" t="n">
        <v>-4996</v>
      </c>
    </row>
    <row r="13" spans="1:3">
      <c r="A13" s="4" t="s">
        <v>163</v>
      </c>
      <c r="B13" s="5" t="n">
        <v>5100</v>
      </c>
      <c r="C13" s="5" t="n">
        <v>5785</v>
      </c>
    </row>
    <row r="14" spans="1:3">
      <c r="A14" s="3" t="s">
        <v>164</v>
      </c>
    </row>
    <row r="15" spans="1:3">
      <c r="A15" s="4" t="s">
        <v>165</v>
      </c>
      <c r="B15" s="5" t="n">
        <v>0</v>
      </c>
      <c r="C15" s="5" t="n">
        <v>-8594</v>
      </c>
    </row>
    <row r="16" spans="1:3">
      <c r="A16" s="4" t="s">
        <v>166</v>
      </c>
      <c r="B16" s="5" t="n">
        <v>0</v>
      </c>
      <c r="C16" s="5" t="n">
        <v>-269</v>
      </c>
    </row>
    <row r="17" spans="1:3">
      <c r="A17" s="4" t="s">
        <v>167</v>
      </c>
      <c r="B17" s="5" t="n">
        <v>0</v>
      </c>
      <c r="C17" s="5" t="n">
        <v>82263</v>
      </c>
    </row>
    <row r="18" spans="1:3">
      <c r="A18" s="3" t="s">
        <v>168</v>
      </c>
    </row>
    <row r="19" spans="1:3">
      <c r="A19" s="4" t="s">
        <v>33</v>
      </c>
      <c r="B19" s="5" t="n">
        <v>-5083</v>
      </c>
      <c r="C19" s="5" t="n">
        <v>17698</v>
      </c>
    </row>
    <row r="20" spans="1:3">
      <c r="A20" s="4" t="s">
        <v>169</v>
      </c>
      <c r="B20" s="5" t="n">
        <v>-162692</v>
      </c>
      <c r="C20" s="5" t="n">
        <v>-24446</v>
      </c>
    </row>
    <row r="21" spans="1:3">
      <c r="A21" s="4" t="s">
        <v>36</v>
      </c>
      <c r="B21" s="5" t="n">
        <v>-13280</v>
      </c>
      <c r="C21" s="5" t="n">
        <v>-8621</v>
      </c>
    </row>
    <row r="22" spans="1:3">
      <c r="A22" s="4" t="s">
        <v>42</v>
      </c>
      <c r="B22" s="5" t="n">
        <v>8406</v>
      </c>
      <c r="C22" s="5" t="n">
        <v>13135</v>
      </c>
    </row>
    <row r="23" spans="1:3">
      <c r="A23" s="4" t="s">
        <v>45</v>
      </c>
      <c r="B23" s="5" t="n">
        <v>-73589</v>
      </c>
      <c r="C23" s="5" t="n">
        <v>-91086</v>
      </c>
    </row>
    <row r="24" spans="1:3">
      <c r="A24" s="4" t="s">
        <v>46</v>
      </c>
      <c r="B24" s="5" t="n">
        <v>4550</v>
      </c>
      <c r="C24" s="5" t="n">
        <v>-3738</v>
      </c>
    </row>
    <row r="25" spans="1:3">
      <c r="A25" s="4" t="s">
        <v>50</v>
      </c>
      <c r="B25" s="5" t="n">
        <v>46947</v>
      </c>
      <c r="C25" s="5" t="n">
        <v>-157</v>
      </c>
    </row>
    <row r="26" spans="1:3">
      <c r="A26" s="4" t="s">
        <v>170</v>
      </c>
      <c r="B26" s="5" t="n">
        <v>12701</v>
      </c>
      <c r="C26" s="5" t="n">
        <v>173847</v>
      </c>
    </row>
    <row r="27" spans="1:3">
      <c r="A27" s="3" t="s">
        <v>171</v>
      </c>
    </row>
    <row r="28" spans="1:3">
      <c r="A28" s="4" t="s">
        <v>172</v>
      </c>
      <c r="B28" s="5" t="n">
        <v>-6066</v>
      </c>
      <c r="C28" s="5" t="n">
        <v>-5293</v>
      </c>
    </row>
    <row r="29" spans="1:3">
      <c r="A29" s="4" t="s">
        <v>173</v>
      </c>
      <c r="B29" s="5" t="n">
        <v>0</v>
      </c>
      <c r="C29" s="5" t="n">
        <v>-5000</v>
      </c>
    </row>
    <row r="30" spans="1:3">
      <c r="A30" s="4" t="s">
        <v>174</v>
      </c>
      <c r="B30" s="5" t="n">
        <v>-63605</v>
      </c>
      <c r="C30" s="5" t="n">
        <v>-10130</v>
      </c>
    </row>
    <row r="31" spans="1:3">
      <c r="A31" s="4" t="s">
        <v>175</v>
      </c>
      <c r="B31" s="5" t="n">
        <v>0</v>
      </c>
      <c r="C31" s="5" t="n">
        <v>-25</v>
      </c>
    </row>
    <row r="32" spans="1:3">
      <c r="A32" s="4" t="s">
        <v>176</v>
      </c>
      <c r="B32" s="5" t="n">
        <v>5992</v>
      </c>
      <c r="C32" s="5" t="n">
        <v>8808</v>
      </c>
    </row>
    <row r="33" spans="1:3">
      <c r="A33" s="4" t="s">
        <v>177</v>
      </c>
      <c r="B33" s="5" t="n">
        <v>-67</v>
      </c>
      <c r="C33" s="5" t="n">
        <v>-113</v>
      </c>
    </row>
    <row r="34" spans="1:3">
      <c r="A34" s="3" t="s">
        <v>178</v>
      </c>
    </row>
    <row r="35" spans="1:3">
      <c r="A35" s="4" t="s">
        <v>179</v>
      </c>
      <c r="B35" s="5" t="n">
        <v>0</v>
      </c>
      <c r="C35" s="5" t="n">
        <v>33141</v>
      </c>
    </row>
    <row r="36" spans="1:3">
      <c r="A36" s="4" t="s">
        <v>180</v>
      </c>
      <c r="B36" s="5" t="n">
        <v>0</v>
      </c>
      <c r="C36" s="5" t="n">
        <v>-118289</v>
      </c>
    </row>
    <row r="37" spans="1:3">
      <c r="A37" s="4" t="s">
        <v>181</v>
      </c>
      <c r="B37" s="5" t="n">
        <v>-63746</v>
      </c>
      <c r="C37" s="5" t="n">
        <v>-96901</v>
      </c>
    </row>
    <row r="38" spans="1:3">
      <c r="A38" s="3" t="s">
        <v>182</v>
      </c>
    </row>
    <row r="39" spans="1:3">
      <c r="A39" s="4" t="s">
        <v>183</v>
      </c>
      <c r="B39" s="5" t="n">
        <v>-9451</v>
      </c>
      <c r="C39" s="5" t="n">
        <v>-15580</v>
      </c>
    </row>
    <row r="40" spans="1:3">
      <c r="A40" s="4" t="s">
        <v>184</v>
      </c>
      <c r="B40" s="5" t="n">
        <v>-2761</v>
      </c>
      <c r="C40" s="5" t="n">
        <v>0</v>
      </c>
    </row>
    <row r="41" spans="1:3">
      <c r="A41" s="4" t="s">
        <v>185</v>
      </c>
      <c r="B41" s="5" t="n">
        <v>298896</v>
      </c>
      <c r="C41" s="5" t="n">
        <v>0</v>
      </c>
    </row>
    <row r="42" spans="1:3">
      <c r="A42" s="4" t="s">
        <v>186</v>
      </c>
      <c r="B42" s="5" t="n">
        <v>0</v>
      </c>
      <c r="C42" s="5" t="n">
        <v>232</v>
      </c>
    </row>
    <row r="43" spans="1:3">
      <c r="A43" s="4" t="s">
        <v>187</v>
      </c>
      <c r="B43" s="5" t="n">
        <v>45421</v>
      </c>
      <c r="C43" s="5" t="n">
        <v>25854</v>
      </c>
    </row>
    <row r="44" spans="1:3">
      <c r="A44" s="4" t="s">
        <v>144</v>
      </c>
      <c r="B44" s="5" t="n">
        <v>0</v>
      </c>
      <c r="C44" s="5" t="n">
        <v>-77</v>
      </c>
    </row>
    <row r="45" spans="1:3">
      <c r="A45" s="4" t="s">
        <v>145</v>
      </c>
      <c r="B45" s="5" t="n">
        <v>-78984</v>
      </c>
      <c r="C45" s="5" t="n">
        <v>-144071</v>
      </c>
    </row>
    <row r="46" spans="1:3">
      <c r="A46" s="4" t="s">
        <v>146</v>
      </c>
      <c r="B46" s="5" t="n">
        <v>2660</v>
      </c>
      <c r="C46" s="5" t="n">
        <v>1283</v>
      </c>
    </row>
    <row r="47" spans="1:3">
      <c r="A47" s="4" t="s">
        <v>188</v>
      </c>
      <c r="B47" s="5" t="n">
        <v>8182</v>
      </c>
      <c r="C47" s="5" t="n">
        <v>3023</v>
      </c>
    </row>
    <row r="48" spans="1:3">
      <c r="A48" s="4" t="s">
        <v>189</v>
      </c>
      <c r="B48" s="5" t="n">
        <v>-63005</v>
      </c>
      <c r="C48" s="5" t="n">
        <v>-60201</v>
      </c>
    </row>
    <row r="49" spans="1:3">
      <c r="A49" s="4" t="s">
        <v>190</v>
      </c>
      <c r="B49" s="5" t="n">
        <v>88859</v>
      </c>
      <c r="C49" s="5" t="n">
        <v>-2201</v>
      </c>
    </row>
    <row r="50" spans="1:3">
      <c r="A50" s="3" t="s">
        <v>191</v>
      </c>
    </row>
    <row r="51" spans="1:3">
      <c r="A51" s="4" t="s">
        <v>192</v>
      </c>
      <c r="B51" s="5" t="n">
        <v>289817</v>
      </c>
      <c r="C51" s="5" t="n">
        <v>-191738</v>
      </c>
    </row>
    <row r="52" spans="1:3">
      <c r="A52" s="4" t="s">
        <v>193</v>
      </c>
      <c r="B52" s="5" t="n">
        <v>512</v>
      </c>
      <c r="C52" s="5" t="n">
        <v>395</v>
      </c>
    </row>
    <row r="53" spans="1:3">
      <c r="A53" s="4" t="s">
        <v>194</v>
      </c>
      <c r="B53" s="5" t="n">
        <v>239284</v>
      </c>
      <c r="C53" s="5" t="n">
        <v>-114397</v>
      </c>
    </row>
    <row r="54" spans="1:3">
      <c r="A54" s="4" t="s">
        <v>195</v>
      </c>
      <c r="B54" s="5" t="n">
        <v>424174</v>
      </c>
      <c r="C54" s="5" t="n">
        <v>465558</v>
      </c>
    </row>
    <row r="55" spans="1:3">
      <c r="A55" s="4" t="s">
        <v>196</v>
      </c>
      <c r="B55" s="5" t="n">
        <v>663458</v>
      </c>
      <c r="C55" s="5" t="n">
        <v>351161</v>
      </c>
    </row>
    <row r="56" spans="1:3">
      <c r="A56" s="3" t="s">
        <v>197</v>
      </c>
    </row>
    <row r="57" spans="1:3">
      <c r="A57" s="4" t="s">
        <v>198</v>
      </c>
      <c r="B57" s="5" t="n">
        <v>14205</v>
      </c>
      <c r="C57" s="5" t="n">
        <v>14206</v>
      </c>
    </row>
    <row r="58" spans="1:3">
      <c r="A58" s="4" t="s">
        <v>199</v>
      </c>
      <c r="B58" s="5" t="n">
        <v>40367</v>
      </c>
      <c r="C58" s="5" t="n">
        <v>47040</v>
      </c>
    </row>
    <row r="59" spans="1:3">
      <c r="A59" s="3" t="s">
        <v>200</v>
      </c>
    </row>
    <row r="60" spans="1:3">
      <c r="A60" s="4" t="s">
        <v>201</v>
      </c>
      <c r="B60" s="5" t="n">
        <v>110</v>
      </c>
      <c r="C60" s="5" t="n">
        <v>1651</v>
      </c>
    </row>
    <row r="61" spans="1:3">
      <c r="A61" s="4" t="s">
        <v>202</v>
      </c>
      <c r="B61" s="5" t="n">
        <v>771</v>
      </c>
      <c r="C61" s="5" t="n">
        <v>531</v>
      </c>
    </row>
    <row r="62" spans="1:3">
      <c r="A62" s="4" t="s">
        <v>203</v>
      </c>
      <c r="B62" s="5" t="n">
        <v>320</v>
      </c>
      <c r="C62" s="5" t="n">
        <v>0</v>
      </c>
    </row>
    <row r="63" spans="1:3">
      <c r="A63" s="3" t="s">
        <v>204</v>
      </c>
    </row>
    <row r="64" spans="1:3">
      <c r="A64" s="4" t="s">
        <v>205</v>
      </c>
      <c r="B64" s="5" t="n">
        <v>136611</v>
      </c>
      <c r="C64" s="5" t="n">
        <v>-720</v>
      </c>
    </row>
    <row r="65" spans="1:3">
      <c r="A65" s="4" t="s">
        <v>206</v>
      </c>
      <c r="B65" s="5" t="n">
        <v>22073</v>
      </c>
      <c r="C65" s="5" t="n">
        <v>0</v>
      </c>
    </row>
    <row r="66" spans="1:3">
      <c r="A66" s="4" t="s">
        <v>207</v>
      </c>
      <c r="B66" s="7" t="n">
        <v>73843</v>
      </c>
      <c r="C66" s="7" t="n">
        <v>-6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6</v>
      </c>
      <c r="D1" s="2" t="s">
        <v>1</v>
      </c>
    </row>
    <row r="2" spans="1:5">
      <c r="B2" s="2" t="s">
        <v>29</v>
      </c>
      <c r="C2" s="2" t="s">
        <v>77</v>
      </c>
      <c r="D2" s="2" t="s">
        <v>29</v>
      </c>
      <c r="E2" s="2" t="s">
        <v>77</v>
      </c>
    </row>
    <row r="3" spans="1:5">
      <c r="A3" s="3" t="s">
        <v>672</v>
      </c>
    </row>
    <row r="4" spans="1:5">
      <c r="A4" s="4" t="s">
        <v>673</v>
      </c>
      <c r="B4" s="7" t="n">
        <v>-1727</v>
      </c>
      <c r="C4" s="7" t="n">
        <v>-493</v>
      </c>
      <c r="D4" s="7" t="n">
        <v>-1712</v>
      </c>
      <c r="E4" s="7" t="n">
        <v>16</v>
      </c>
    </row>
    <row r="5" spans="1:5">
      <c r="A5" s="4" t="s">
        <v>674</v>
      </c>
      <c r="B5" s="5" t="n">
        <v>-3932</v>
      </c>
      <c r="C5" s="5" t="n">
        <v>-3206</v>
      </c>
      <c r="D5" s="5" t="n">
        <v>-7650</v>
      </c>
      <c r="E5" s="5" t="n">
        <v>-6516</v>
      </c>
    </row>
    <row r="6" spans="1:5">
      <c r="A6" s="4" t="s">
        <v>675</v>
      </c>
      <c r="B6" s="5" t="n">
        <v>1</v>
      </c>
      <c r="C6" s="5" t="n">
        <v>0</v>
      </c>
      <c r="D6" s="5" t="n">
        <v>74</v>
      </c>
      <c r="E6" s="5" t="n">
        <v>-133</v>
      </c>
    </row>
    <row r="7" spans="1:5">
      <c r="A7" s="4" t="s">
        <v>676</v>
      </c>
      <c r="B7" s="5" t="n">
        <v>0</v>
      </c>
      <c r="C7" s="5" t="n">
        <v>-10789</v>
      </c>
      <c r="D7" s="5" t="n">
        <v>0</v>
      </c>
      <c r="E7" s="5" t="n">
        <v>-12701</v>
      </c>
    </row>
    <row r="8" spans="1:5">
      <c r="A8" s="4" t="s">
        <v>103</v>
      </c>
      <c r="B8" s="7" t="n">
        <v>-5658</v>
      </c>
      <c r="C8" s="7" t="n">
        <v>-14488</v>
      </c>
      <c r="D8" s="7" t="n">
        <v>-9288</v>
      </c>
      <c r="E8" s="7" t="n">
        <v>-193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76</v>
      </c>
      <c r="D1" s="2" t="s">
        <v>1</v>
      </c>
    </row>
    <row r="2" spans="1:5">
      <c r="B2" s="2" t="s">
        <v>29</v>
      </c>
      <c r="C2" s="2" t="s">
        <v>77</v>
      </c>
      <c r="D2" s="2" t="s">
        <v>29</v>
      </c>
      <c r="E2" s="2" t="s">
        <v>77</v>
      </c>
    </row>
    <row r="3" spans="1:5">
      <c r="A3" s="3" t="s">
        <v>678</v>
      </c>
    </row>
    <row r="4" spans="1:5">
      <c r="A4" s="4" t="s">
        <v>679</v>
      </c>
      <c r="D4" s="7" t="n">
        <v>-57583</v>
      </c>
    </row>
    <row r="5" spans="1:5">
      <c r="A5" s="4" t="s">
        <v>117</v>
      </c>
      <c r="B5" s="7" t="n">
        <v>-8609</v>
      </c>
      <c r="C5" s="7" t="n">
        <v>22450</v>
      </c>
      <c r="D5" s="5" t="n">
        <v>-2481</v>
      </c>
      <c r="E5" s="7" t="n">
        <v>7730</v>
      </c>
    </row>
    <row r="6" spans="1:5">
      <c r="A6" s="4" t="s">
        <v>680</v>
      </c>
      <c r="B6" s="5" t="n">
        <v>-60064</v>
      </c>
      <c r="D6" s="5" t="n">
        <v>-60064</v>
      </c>
    </row>
    <row r="7" spans="1:5">
      <c r="A7" s="4" t="s">
        <v>681</v>
      </c>
    </row>
    <row r="8" spans="1:5">
      <c r="A8" s="3" t="s">
        <v>678</v>
      </c>
    </row>
    <row r="9" spans="1:5">
      <c r="A9" s="4" t="s">
        <v>679</v>
      </c>
      <c r="B9" s="5" t="n">
        <v>691</v>
      </c>
      <c r="C9" s="5" t="n">
        <v>677</v>
      </c>
      <c r="D9" s="5" t="n">
        <v>687</v>
      </c>
      <c r="E9" s="5" t="n">
        <v>674</v>
      </c>
    </row>
    <row r="10" spans="1:5">
      <c r="A10" s="4" t="s">
        <v>682</v>
      </c>
      <c r="B10" s="5" t="n">
        <v>-684</v>
      </c>
      <c r="C10" s="5" t="n">
        <v>0</v>
      </c>
      <c r="D10" s="5" t="n">
        <v>-684</v>
      </c>
      <c r="E10" s="5" t="n">
        <v>0</v>
      </c>
    </row>
    <row r="11" spans="1:5">
      <c r="A11" s="4" t="s">
        <v>683</v>
      </c>
      <c r="B11" s="5" t="n">
        <v>271</v>
      </c>
      <c r="C11" s="5" t="n">
        <v>0</v>
      </c>
      <c r="D11" s="5" t="n">
        <v>271</v>
      </c>
      <c r="E11" s="5" t="n">
        <v>0</v>
      </c>
    </row>
    <row r="12" spans="1:5">
      <c r="A12" s="4" t="s">
        <v>684</v>
      </c>
      <c r="B12" s="5" t="n">
        <v>8</v>
      </c>
      <c r="C12" s="5" t="n">
        <v>6</v>
      </c>
      <c r="D12" s="5" t="n">
        <v>14</v>
      </c>
      <c r="E12" s="5" t="n">
        <v>11</v>
      </c>
    </row>
    <row r="13" spans="1:5">
      <c r="A13" s="4" t="s">
        <v>683</v>
      </c>
      <c r="B13" s="5" t="n">
        <v>-3</v>
      </c>
      <c r="C13" s="5" t="n">
        <v>-2</v>
      </c>
      <c r="D13" s="5" t="n">
        <v>-5</v>
      </c>
      <c r="E13" s="5" t="n">
        <v>-4</v>
      </c>
    </row>
    <row r="14" spans="1:5">
      <c r="A14" s="4" t="s">
        <v>117</v>
      </c>
      <c r="B14" s="5" t="n">
        <v>-408</v>
      </c>
      <c r="C14" s="5" t="n">
        <v>4</v>
      </c>
      <c r="D14" s="5" t="n">
        <v>-404</v>
      </c>
      <c r="E14" s="5" t="n">
        <v>7</v>
      </c>
    </row>
    <row r="15" spans="1:5">
      <c r="A15" s="4" t="s">
        <v>680</v>
      </c>
      <c r="B15" s="5" t="n">
        <v>283</v>
      </c>
      <c r="C15" s="5" t="n">
        <v>681</v>
      </c>
      <c r="D15" s="5" t="n">
        <v>283</v>
      </c>
      <c r="E15" s="5" t="n">
        <v>681</v>
      </c>
    </row>
    <row r="16" spans="1:5">
      <c r="A16" s="4" t="s">
        <v>685</v>
      </c>
    </row>
    <row r="17" spans="1:5">
      <c r="A17" s="3" t="s">
        <v>678</v>
      </c>
    </row>
    <row r="18" spans="1:5">
      <c r="A18" s="4" t="s">
        <v>679</v>
      </c>
      <c r="B18" s="5" t="n">
        <v>3270</v>
      </c>
      <c r="C18" s="5" t="n">
        <v>3075</v>
      </c>
      <c r="D18" s="5" t="n">
        <v>2943</v>
      </c>
      <c r="E18" s="5" t="n">
        <v>3733</v>
      </c>
    </row>
    <row r="19" spans="1:5">
      <c r="A19" s="4" t="s">
        <v>682</v>
      </c>
      <c r="B19" s="5" t="n">
        <v>532</v>
      </c>
      <c r="C19" s="5" t="n">
        <v>1058</v>
      </c>
      <c r="D19" s="5" t="n">
        <v>1068</v>
      </c>
      <c r="E19" s="5" t="n">
        <v>-23</v>
      </c>
    </row>
    <row r="20" spans="1:5">
      <c r="A20" s="4" t="s">
        <v>683</v>
      </c>
      <c r="B20" s="5" t="n">
        <v>-207</v>
      </c>
      <c r="C20" s="5" t="n">
        <v>-415</v>
      </c>
      <c r="D20" s="5" t="n">
        <v>-416</v>
      </c>
      <c r="E20" s="5" t="n">
        <v>12</v>
      </c>
    </row>
    <row r="21" spans="1:5">
      <c r="A21" s="4" t="s">
        <v>684</v>
      </c>
      <c r="B21" s="5" t="n">
        <v>0</v>
      </c>
      <c r="C21" s="5" t="n">
        <v>-63</v>
      </c>
      <c r="D21" s="5" t="n">
        <v>0</v>
      </c>
      <c r="E21" s="5" t="n">
        <v>-83</v>
      </c>
    </row>
    <row r="22" spans="1:5">
      <c r="A22" s="4" t="s">
        <v>683</v>
      </c>
      <c r="B22" s="5" t="n">
        <v>0</v>
      </c>
      <c r="C22" s="5" t="n">
        <v>25</v>
      </c>
      <c r="D22" s="5" t="n">
        <v>0</v>
      </c>
      <c r="E22" s="5" t="n">
        <v>41</v>
      </c>
    </row>
    <row r="23" spans="1:5">
      <c r="A23" s="4" t="s">
        <v>117</v>
      </c>
      <c r="B23" s="5" t="n">
        <v>325</v>
      </c>
      <c r="C23" s="5" t="n">
        <v>605</v>
      </c>
      <c r="D23" s="5" t="n">
        <v>652</v>
      </c>
      <c r="E23" s="5" t="n">
        <v>-53</v>
      </c>
    </row>
    <row r="24" spans="1:5">
      <c r="A24" s="4" t="s">
        <v>680</v>
      </c>
      <c r="B24" s="5" t="n">
        <v>3595</v>
      </c>
      <c r="C24" s="5" t="n">
        <v>3680</v>
      </c>
      <c r="D24" s="5" t="n">
        <v>3595</v>
      </c>
      <c r="E24" s="5" t="n">
        <v>3680</v>
      </c>
    </row>
    <row r="25" spans="1:5">
      <c r="A25" s="4" t="s">
        <v>686</v>
      </c>
    </row>
    <row r="26" spans="1:5">
      <c r="A26" s="3" t="s">
        <v>678</v>
      </c>
    </row>
    <row r="27" spans="1:5">
      <c r="A27" s="4" t="s">
        <v>679</v>
      </c>
      <c r="B27" s="5" t="n">
        <v>-55416</v>
      </c>
      <c r="C27" s="5" t="n">
        <v>-67058</v>
      </c>
      <c r="D27" s="5" t="n">
        <v>-61213</v>
      </c>
      <c r="E27" s="5" t="n">
        <v>-52993</v>
      </c>
    </row>
    <row r="28" spans="1:5">
      <c r="A28" s="4" t="s">
        <v>682</v>
      </c>
      <c r="B28" s="5" t="n">
        <v>-8526</v>
      </c>
      <c r="C28" s="5" t="n">
        <v>21841</v>
      </c>
      <c r="D28" s="5" t="n">
        <v>-2729</v>
      </c>
      <c r="E28" s="5" t="n">
        <v>7776</v>
      </c>
    </row>
    <row r="29" spans="1:5">
      <c r="A29" s="4" t="s">
        <v>683</v>
      </c>
      <c r="B29" s="5" t="n">
        <v>0</v>
      </c>
      <c r="C29" s="5" t="n">
        <v>0</v>
      </c>
      <c r="D29" s="5" t="n">
        <v>0</v>
      </c>
      <c r="E29" s="5" t="n">
        <v>0</v>
      </c>
    </row>
    <row r="30" spans="1:5">
      <c r="A30" s="4" t="s">
        <v>684</v>
      </c>
      <c r="B30" s="5" t="n">
        <v>0</v>
      </c>
      <c r="C30" s="5" t="n">
        <v>0</v>
      </c>
      <c r="D30" s="5" t="n">
        <v>0</v>
      </c>
      <c r="E30" s="5" t="n">
        <v>0</v>
      </c>
    </row>
    <row r="31" spans="1:5">
      <c r="A31" s="4" t="s">
        <v>683</v>
      </c>
      <c r="B31" s="5" t="n">
        <v>0</v>
      </c>
      <c r="C31" s="5" t="n">
        <v>0</v>
      </c>
      <c r="D31" s="5" t="n">
        <v>0</v>
      </c>
      <c r="E31" s="5" t="n">
        <v>0</v>
      </c>
    </row>
    <row r="32" spans="1:5">
      <c r="A32" s="4" t="s">
        <v>117</v>
      </c>
      <c r="B32" s="5" t="n">
        <v>-8526</v>
      </c>
      <c r="C32" s="5" t="n">
        <v>21841</v>
      </c>
      <c r="D32" s="5" t="n">
        <v>-2729</v>
      </c>
      <c r="E32" s="5" t="n">
        <v>7776</v>
      </c>
    </row>
    <row r="33" spans="1:5">
      <c r="A33" s="4" t="s">
        <v>680</v>
      </c>
      <c r="B33" s="5" t="n">
        <v>-63942</v>
      </c>
      <c r="C33" s="5" t="n">
        <v>-45217</v>
      </c>
      <c r="D33" s="5" t="n">
        <v>-63942</v>
      </c>
      <c r="E33" s="5" t="n">
        <v>-45217</v>
      </c>
    </row>
    <row r="34" spans="1:5">
      <c r="A34" s="4" t="s">
        <v>435</v>
      </c>
    </row>
    <row r="35" spans="1:5">
      <c r="A35" s="3" t="s">
        <v>678</v>
      </c>
    </row>
    <row r="36" spans="1:5">
      <c r="A36" s="4" t="s">
        <v>679</v>
      </c>
      <c r="B36" s="5" t="n">
        <v>-51455</v>
      </c>
      <c r="C36" s="5" t="n">
        <v>-63306</v>
      </c>
      <c r="D36" s="5" t="n">
        <v>-57583</v>
      </c>
      <c r="E36" s="5" t="n">
        <v>-48586</v>
      </c>
    </row>
    <row r="37" spans="1:5">
      <c r="A37" s="4" t="s">
        <v>682</v>
      </c>
      <c r="B37" s="5" t="n">
        <v>-8678</v>
      </c>
      <c r="C37" s="5" t="n">
        <v>22899</v>
      </c>
      <c r="D37" s="5" t="n">
        <v>-2345</v>
      </c>
      <c r="E37" s="5" t="n">
        <v>7753</v>
      </c>
    </row>
    <row r="38" spans="1:5">
      <c r="A38" s="4" t="s">
        <v>683</v>
      </c>
      <c r="B38" s="5" t="n">
        <v>64</v>
      </c>
      <c r="C38" s="5" t="n">
        <v>-415</v>
      </c>
      <c r="D38" s="5" t="n">
        <v>-145</v>
      </c>
      <c r="E38" s="5" t="n">
        <v>12</v>
      </c>
    </row>
    <row r="39" spans="1:5">
      <c r="A39" s="4" t="s">
        <v>684</v>
      </c>
      <c r="B39" s="5" t="n">
        <v>8</v>
      </c>
      <c r="C39" s="5" t="n">
        <v>-57</v>
      </c>
      <c r="D39" s="5" t="n">
        <v>14</v>
      </c>
      <c r="E39" s="5" t="n">
        <v>-72</v>
      </c>
    </row>
    <row r="40" spans="1:5">
      <c r="A40" s="4" t="s">
        <v>683</v>
      </c>
      <c r="B40" s="5" t="n">
        <v>-3</v>
      </c>
      <c r="C40" s="5" t="n">
        <v>23</v>
      </c>
      <c r="D40" s="5" t="n">
        <v>-5</v>
      </c>
      <c r="E40" s="5" t="n">
        <v>37</v>
      </c>
    </row>
    <row r="41" spans="1:5">
      <c r="A41" s="4" t="s">
        <v>117</v>
      </c>
      <c r="B41" s="5" t="n">
        <v>-8609</v>
      </c>
      <c r="C41" s="5" t="n">
        <v>22450</v>
      </c>
      <c r="D41" s="5" t="n">
        <v>-2481</v>
      </c>
      <c r="E41" s="5" t="n">
        <v>7730</v>
      </c>
    </row>
    <row r="42" spans="1:5">
      <c r="A42" s="4" t="s">
        <v>680</v>
      </c>
      <c r="B42" s="7" t="n">
        <v>-60064</v>
      </c>
      <c r="C42" s="7" t="n">
        <v>-40856</v>
      </c>
      <c r="D42" s="7" t="n">
        <v>-60064</v>
      </c>
      <c r="E42" s="7" t="n">
        <v>-4085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6</v>
      </c>
      <c r="D1" s="2" t="s">
        <v>1</v>
      </c>
    </row>
    <row r="2" spans="1:5">
      <c r="B2" s="2" t="s">
        <v>29</v>
      </c>
      <c r="C2" s="2" t="s">
        <v>77</v>
      </c>
      <c r="D2" s="2" t="s">
        <v>29</v>
      </c>
      <c r="E2" s="2" t="s">
        <v>77</v>
      </c>
    </row>
    <row r="3" spans="1:5">
      <c r="A3" s="3" t="s">
        <v>688</v>
      </c>
    </row>
    <row r="4" spans="1:5">
      <c r="A4" s="4" t="s">
        <v>104</v>
      </c>
      <c r="B4" s="7" t="n">
        <v>71975</v>
      </c>
      <c r="C4" s="7" t="n">
        <v>54967</v>
      </c>
      <c r="D4" s="7" t="n">
        <v>132686</v>
      </c>
      <c r="E4" s="7" t="n">
        <v>113353</v>
      </c>
    </row>
    <row r="5" spans="1:5">
      <c r="A5" s="4" t="s">
        <v>689</v>
      </c>
      <c r="B5" s="5" t="n">
        <v>71975</v>
      </c>
      <c r="C5" s="5" t="n">
        <v>54967</v>
      </c>
      <c r="D5" s="5" t="n">
        <v>132686</v>
      </c>
      <c r="E5" s="5" t="n">
        <v>113353</v>
      </c>
    </row>
    <row r="6" spans="1:5">
      <c r="A6" s="4" t="s">
        <v>690</v>
      </c>
      <c r="B6" s="7" t="n">
        <v>71975</v>
      </c>
      <c r="C6" s="7" t="n">
        <v>54967</v>
      </c>
      <c r="D6" s="7" t="n">
        <v>132686</v>
      </c>
      <c r="E6" s="7" t="n">
        <v>113353</v>
      </c>
    </row>
    <row r="7" spans="1:5">
      <c r="A7" s="4" t="s">
        <v>691</v>
      </c>
      <c r="B7" s="5" t="n">
        <v>110875</v>
      </c>
      <c r="C7" s="5" t="n">
        <v>110459</v>
      </c>
      <c r="D7" s="5" t="n">
        <v>110375</v>
      </c>
      <c r="E7" s="5" t="n">
        <v>110852</v>
      </c>
    </row>
    <row r="8" spans="1:5">
      <c r="A8" s="4" t="s">
        <v>692</v>
      </c>
      <c r="B8" s="5" t="n">
        <v>5087</v>
      </c>
      <c r="C8" s="5" t="n">
        <v>3208</v>
      </c>
      <c r="D8" s="5" t="n">
        <v>4813</v>
      </c>
      <c r="E8" s="5" t="n">
        <v>3456</v>
      </c>
    </row>
    <row r="9" spans="1:5">
      <c r="A9" s="4" t="s">
        <v>693</v>
      </c>
      <c r="B9" s="5" t="n">
        <v>115962</v>
      </c>
      <c r="C9" s="5" t="n">
        <v>113667</v>
      </c>
      <c r="D9" s="5" t="n">
        <v>115188</v>
      </c>
      <c r="E9" s="5" t="n">
        <v>114308</v>
      </c>
    </row>
    <row r="10" spans="1:5">
      <c r="A10" s="4" t="s">
        <v>694</v>
      </c>
      <c r="B10" s="9" t="n">
        <v>0.65</v>
      </c>
      <c r="C10" s="9" t="n">
        <v>0.5</v>
      </c>
      <c r="D10" s="9" t="n">
        <v>1.2</v>
      </c>
      <c r="E10" s="9" t="n">
        <v>1.02</v>
      </c>
    </row>
    <row r="11" spans="1:5">
      <c r="A11" s="4" t="s">
        <v>695</v>
      </c>
      <c r="B11" s="9" t="n">
        <v>0.62</v>
      </c>
      <c r="C11" s="9" t="n">
        <v>0.48</v>
      </c>
      <c r="D11" s="9" t="n">
        <v>1.15</v>
      </c>
      <c r="E11" s="9" t="n">
        <v>0.99</v>
      </c>
    </row>
    <row r="12" spans="1:5">
      <c r="A12" s="4" t="s">
        <v>696</v>
      </c>
      <c r="B12" s="5" t="n">
        <v>3600</v>
      </c>
      <c r="C12" s="5" t="n">
        <v>12200</v>
      </c>
      <c r="D12" s="5" t="n">
        <v>4100</v>
      </c>
      <c r="E12" s="5" t="n">
        <v>13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697</v>
      </c>
      <c r="B1" s="2" t="s">
        <v>76</v>
      </c>
      <c r="D1" s="2" t="s">
        <v>1</v>
      </c>
    </row>
    <row r="2" spans="1:6">
      <c r="B2" s="2" t="s">
        <v>29</v>
      </c>
      <c r="C2" s="2" t="s">
        <v>77</v>
      </c>
      <c r="D2" s="2" t="s">
        <v>29</v>
      </c>
      <c r="E2" s="2" t="s">
        <v>77</v>
      </c>
      <c r="F2" s="2" t="s">
        <v>30</v>
      </c>
    </row>
    <row r="3" spans="1:6">
      <c r="A3" s="3" t="s">
        <v>698</v>
      </c>
    </row>
    <row r="4" spans="1:6">
      <c r="A4" s="4" t="s">
        <v>79</v>
      </c>
      <c r="B4" s="7" t="n">
        <v>226959000</v>
      </c>
      <c r="C4" s="7" t="n">
        <v>193851000</v>
      </c>
      <c r="D4" s="7" t="n">
        <v>441708000</v>
      </c>
      <c r="E4" s="7" t="n">
        <v>395398000</v>
      </c>
    </row>
    <row r="5" spans="1:6">
      <c r="A5" s="4" t="s">
        <v>699</v>
      </c>
      <c r="B5" s="5" t="n">
        <v>18998000</v>
      </c>
      <c r="C5" s="5" t="n">
        <v>16506000</v>
      </c>
      <c r="D5" s="5" t="n">
        <v>37279000</v>
      </c>
      <c r="E5" s="5" t="n">
        <v>33939000</v>
      </c>
    </row>
    <row r="6" spans="1:6">
      <c r="A6" s="4" t="s">
        <v>81</v>
      </c>
      <c r="B6" s="5" t="n">
        <v>30067000</v>
      </c>
      <c r="C6" s="5" t="n">
        <v>25794000</v>
      </c>
      <c r="D6" s="5" t="n">
        <v>58978000</v>
      </c>
      <c r="E6" s="5" t="n">
        <v>53053000</v>
      </c>
    </row>
    <row r="7" spans="1:6">
      <c r="A7" s="4" t="s">
        <v>700</v>
      </c>
      <c r="B7" s="5" t="n">
        <v>1271000</v>
      </c>
      <c r="C7" s="5" t="n">
        <v>629000</v>
      </c>
      <c r="D7" s="5" t="n">
        <v>1973000</v>
      </c>
      <c r="E7" s="5" t="n">
        <v>1217000</v>
      </c>
    </row>
    <row r="8" spans="1:6">
      <c r="A8" s="4" t="s">
        <v>82</v>
      </c>
      <c r="B8" s="5" t="n">
        <v>576000</v>
      </c>
      <c r="C8" s="5" t="n">
        <v>712000</v>
      </c>
      <c r="D8" s="5" t="n">
        <v>1090000</v>
      </c>
      <c r="E8" s="5" t="n">
        <v>1249000</v>
      </c>
    </row>
    <row r="9" spans="1:6">
      <c r="A9" s="4" t="s">
        <v>122</v>
      </c>
      <c r="B9" s="5" t="n">
        <v>277871000</v>
      </c>
      <c r="C9" s="5" t="n">
        <v>237492000</v>
      </c>
      <c r="D9" s="5" t="n">
        <v>541028000</v>
      </c>
      <c r="E9" s="5" t="n">
        <v>484856000</v>
      </c>
    </row>
    <row r="10" spans="1:6">
      <c r="A10" s="4" t="s">
        <v>701</v>
      </c>
      <c r="B10" s="5" t="n">
        <v>4000000</v>
      </c>
      <c r="C10" s="5" t="n">
        <v>3700000</v>
      </c>
      <c r="D10" s="5" t="n">
        <v>7700000</v>
      </c>
      <c r="E10" s="5" t="n">
        <v>7500000</v>
      </c>
    </row>
    <row r="11" spans="1:6">
      <c r="A11" s="4" t="s">
        <v>702</v>
      </c>
      <c r="B11" s="5" t="n">
        <v>1000</v>
      </c>
      <c r="C11" s="5" t="n">
        <v>214000</v>
      </c>
      <c r="D11" s="5" t="n">
        <v>3734000</v>
      </c>
      <c r="E11" s="5" t="n">
        <v>8298000</v>
      </c>
    </row>
    <row r="12" spans="1:6">
      <c r="A12" s="4" t="s">
        <v>703</v>
      </c>
      <c r="B12" s="5" t="n">
        <v>0</v>
      </c>
      <c r="C12" s="5" t="n">
        <v>27000</v>
      </c>
      <c r="D12" s="5" t="n">
        <v>203000</v>
      </c>
      <c r="E12" s="5" t="n">
        <v>162000</v>
      </c>
    </row>
    <row r="13" spans="1:6">
      <c r="A13" s="4" t="s">
        <v>704</v>
      </c>
      <c r="B13" s="5" t="n">
        <v>8400000</v>
      </c>
      <c r="C13" s="5" t="n">
        <v>5400000</v>
      </c>
      <c r="D13" s="5" t="n">
        <v>16000000</v>
      </c>
      <c r="E13" s="5" t="n">
        <v>11800000</v>
      </c>
    </row>
    <row r="14" spans="1:6">
      <c r="A14" s="4" t="s">
        <v>705</v>
      </c>
      <c r="B14" s="5" t="n">
        <v>93400000</v>
      </c>
      <c r="D14" s="5" t="n">
        <v>93400000</v>
      </c>
      <c r="F14" s="7" t="n">
        <v>88700000</v>
      </c>
    </row>
    <row r="15" spans="1:6">
      <c r="A15" s="4" t="s">
        <v>706</v>
      </c>
      <c r="B15" s="5" t="n">
        <v>1800000</v>
      </c>
      <c r="D15" s="5" t="n">
        <v>1800000</v>
      </c>
      <c r="F15" s="5" t="n">
        <v>1600000</v>
      </c>
    </row>
    <row r="16" spans="1:6">
      <c r="A16" s="3" t="s">
        <v>707</v>
      </c>
    </row>
    <row r="17" spans="1:6">
      <c r="A17" s="4" t="s">
        <v>41</v>
      </c>
      <c r="B17" s="5" t="n">
        <v>5000000</v>
      </c>
      <c r="D17" s="5" t="n">
        <v>5000000</v>
      </c>
      <c r="F17" s="5" t="n">
        <v>5000000</v>
      </c>
    </row>
    <row r="18" spans="1:6">
      <c r="A18" s="4" t="s">
        <v>708</v>
      </c>
      <c r="B18" s="5" t="n">
        <v>39000</v>
      </c>
      <c r="C18" s="5" t="n">
        <v>36000</v>
      </c>
      <c r="D18" s="5" t="n">
        <v>79000</v>
      </c>
      <c r="E18" s="5" t="n">
        <v>52000</v>
      </c>
    </row>
    <row r="19" spans="1:6">
      <c r="A19" s="4" t="s">
        <v>709</v>
      </c>
      <c r="B19" s="5" t="n">
        <v>13000</v>
      </c>
      <c r="D19" s="7" t="n">
        <v>13000</v>
      </c>
      <c r="F19" s="5" t="n">
        <v>13000</v>
      </c>
    </row>
    <row r="20" spans="1:6">
      <c r="A20" s="4" t="s">
        <v>710</v>
      </c>
      <c r="D20" s="4" t="s">
        <v>711</v>
      </c>
    </row>
    <row r="21" spans="1:6">
      <c r="A21" s="3" t="s">
        <v>712</v>
      </c>
    </row>
    <row r="22" spans="1:6">
      <c r="A22" s="4" t="s">
        <v>713</v>
      </c>
      <c r="B22" s="5" t="n">
        <v>92000</v>
      </c>
      <c r="C22" s="5" t="n">
        <v>66000</v>
      </c>
      <c r="D22" s="7" t="n">
        <v>200000</v>
      </c>
      <c r="E22" s="5" t="n">
        <v>100000</v>
      </c>
    </row>
    <row r="23" spans="1:6">
      <c r="A23" s="4" t="s">
        <v>714</v>
      </c>
      <c r="B23" s="5" t="n">
        <v>21000</v>
      </c>
      <c r="C23" s="5" t="n">
        <v>51000</v>
      </c>
      <c r="D23" s="5" t="n">
        <v>71000</v>
      </c>
      <c r="E23" s="5" t="n">
        <v>100000</v>
      </c>
    </row>
    <row r="24" spans="1:6">
      <c r="A24" s="4" t="s">
        <v>715</v>
      </c>
      <c r="B24" s="5" t="n">
        <v>58000</v>
      </c>
      <c r="D24" s="5" t="n">
        <v>58000</v>
      </c>
      <c r="F24" s="5" t="n">
        <v>51000</v>
      </c>
    </row>
    <row r="25" spans="1:6">
      <c r="A25" s="4" t="s">
        <v>716</v>
      </c>
      <c r="B25" s="5" t="n">
        <v>500000</v>
      </c>
      <c r="C25" s="7" t="n">
        <v>500000</v>
      </c>
      <c r="D25" s="5" t="n">
        <v>1100000</v>
      </c>
      <c r="E25" s="7" t="n">
        <v>1000000</v>
      </c>
    </row>
    <row r="26" spans="1:6">
      <c r="A26" s="4" t="s">
        <v>717</v>
      </c>
      <c r="B26" s="5" t="n">
        <v>200000</v>
      </c>
      <c r="D26" s="5" t="n">
        <v>200000</v>
      </c>
      <c r="F26" s="7" t="n">
        <v>300000</v>
      </c>
    </row>
    <row r="27" spans="1:6">
      <c r="A27" s="3" t="s">
        <v>718</v>
      </c>
    </row>
    <row r="28" spans="1:6">
      <c r="A28" s="4" t="s">
        <v>719</v>
      </c>
      <c r="B28" s="7" t="n">
        <v>20000000</v>
      </c>
      <c r="D28" s="7" t="n">
        <v>200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720</v>
      </c>
      <c r="B1" s="2" t="s">
        <v>76</v>
      </c>
      <c r="D1" s="2" t="s">
        <v>1</v>
      </c>
    </row>
    <row r="2" spans="1:6">
      <c r="B2" s="2" t="s">
        <v>29</v>
      </c>
      <c r="C2" s="2" t="s">
        <v>77</v>
      </c>
      <c r="D2" s="2" t="s">
        <v>29</v>
      </c>
      <c r="E2" s="2" t="s">
        <v>77</v>
      </c>
      <c r="F2" s="2" t="s">
        <v>30</v>
      </c>
    </row>
    <row r="3" spans="1:6">
      <c r="A3" s="3" t="s">
        <v>721</v>
      </c>
    </row>
    <row r="4" spans="1:6">
      <c r="A4" s="4" t="s">
        <v>722</v>
      </c>
      <c r="B4" s="7" t="n">
        <v>374632</v>
      </c>
      <c r="C4" s="7" t="n">
        <v>323290</v>
      </c>
      <c r="D4" s="7" t="n">
        <v>729591</v>
      </c>
      <c r="E4" s="7" t="n">
        <v>654846</v>
      </c>
    </row>
    <row r="5" spans="1:6">
      <c r="A5" s="4" t="s">
        <v>723</v>
      </c>
    </row>
    <row r="6" spans="1:6">
      <c r="A6" s="3" t="s">
        <v>721</v>
      </c>
    </row>
    <row r="7" spans="1:6">
      <c r="A7" s="4" t="s">
        <v>722</v>
      </c>
      <c r="B7" s="5" t="n">
        <v>359342</v>
      </c>
      <c r="C7" s="5" t="n">
        <v>310751</v>
      </c>
      <c r="D7" s="5" t="n">
        <v>699902</v>
      </c>
      <c r="E7" s="5" t="n">
        <v>629860</v>
      </c>
    </row>
    <row r="8" spans="1:6">
      <c r="A8" s="4" t="s">
        <v>724</v>
      </c>
      <c r="B8" s="5" t="n">
        <v>44141</v>
      </c>
      <c r="D8" s="5" t="n">
        <v>44141</v>
      </c>
      <c r="F8" s="7" t="n">
        <v>42153</v>
      </c>
    </row>
    <row r="9" spans="1:6">
      <c r="A9" s="4" t="s">
        <v>725</v>
      </c>
    </row>
    <row r="10" spans="1:6">
      <c r="A10" s="3" t="s">
        <v>721</v>
      </c>
    </row>
    <row r="11" spans="1:6">
      <c r="A11" s="4" t="s">
        <v>722</v>
      </c>
      <c r="B11" s="5" t="n">
        <v>15290</v>
      </c>
      <c r="C11" s="5" t="n">
        <v>12539</v>
      </c>
      <c r="D11" s="5" t="n">
        <v>29689</v>
      </c>
      <c r="E11" s="5" t="n">
        <v>24986</v>
      </c>
    </row>
    <row r="12" spans="1:6">
      <c r="A12" s="4" t="s">
        <v>724</v>
      </c>
      <c r="B12" s="5" t="n">
        <v>2200</v>
      </c>
      <c r="D12" s="5" t="n">
        <v>2200</v>
      </c>
      <c r="F12" s="5" t="n">
        <v>2274</v>
      </c>
    </row>
    <row r="13" spans="1:6">
      <c r="A13" s="4" t="s">
        <v>435</v>
      </c>
    </row>
    <row r="14" spans="1:6">
      <c r="A14" s="3" t="s">
        <v>721</v>
      </c>
    </row>
    <row r="15" spans="1:6">
      <c r="A15" s="4" t="s">
        <v>722</v>
      </c>
      <c r="B15" s="5" t="n">
        <v>374632</v>
      </c>
      <c r="C15" s="7" t="n">
        <v>323290</v>
      </c>
      <c r="D15" s="5" t="n">
        <v>729591</v>
      </c>
      <c r="E15" s="7" t="n">
        <v>654846</v>
      </c>
    </row>
    <row r="16" spans="1:6">
      <c r="A16" s="4" t="s">
        <v>724</v>
      </c>
      <c r="B16" s="7" t="n">
        <v>46341</v>
      </c>
      <c r="D16" s="7" t="n">
        <v>46341</v>
      </c>
      <c r="F16" s="7" t="n">
        <v>444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1:38:12Z</dcterms:created>
  <dcterms:modified xmlns:dcterms="http://purl.org/dc/terms/" xmlns:xsi="http://www.w3.org/2001/XMLSchema-instance" xsi:type="dcterms:W3CDTF">2017-06-07T11:38:12Z</dcterms:modified>
</cp:coreProperties>
</file>